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Organization"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Merger with Harmony Energy Tech" sheetId="11" state="visible" r:id="rId11"/>
    <sheet xmlns:r="http://schemas.openxmlformats.org/officeDocument/2006/relationships" name="Revenue"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Profit Sharing and 401(k) Plan" sheetId="18" state="visible" r:id="rId18"/>
    <sheet xmlns:r="http://schemas.openxmlformats.org/officeDocument/2006/relationships" name="Equity" sheetId="19" state="visible" r:id="rId19"/>
    <sheet xmlns:r="http://schemas.openxmlformats.org/officeDocument/2006/relationships" name="Warrant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Merger with Harmony Energy Te_2" sheetId="26" state="visible" r:id="rId26"/>
    <sheet xmlns:r="http://schemas.openxmlformats.org/officeDocument/2006/relationships" name="Revenue (Tables)"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Accrued Expenses (Tables)" sheetId="31" state="visible" r:id="rId31"/>
    <sheet xmlns:r="http://schemas.openxmlformats.org/officeDocument/2006/relationships" name="Debt (Tables)" sheetId="32" state="visible" r:id="rId32"/>
    <sheet xmlns:r="http://schemas.openxmlformats.org/officeDocument/2006/relationships" name="Equity (Tables)" sheetId="33" state="visible" r:id="rId33"/>
    <sheet xmlns:r="http://schemas.openxmlformats.org/officeDocument/2006/relationships" name="Warrants (Tables)" sheetId="34" state="visible" r:id="rId34"/>
    <sheet xmlns:r="http://schemas.openxmlformats.org/officeDocument/2006/relationships" name="Commitments and Contingencies (" sheetId="35" state="visible" r:id="rId35"/>
    <sheet xmlns:r="http://schemas.openxmlformats.org/officeDocument/2006/relationships" name="Liquidity (Details Narrative)" sheetId="36" state="visible" r:id="rId36"/>
    <sheet xmlns:r="http://schemas.openxmlformats.org/officeDocument/2006/relationships" name="Schedule of Accounts Receivable" sheetId="37" state="visible" r:id="rId37"/>
    <sheet xmlns:r="http://schemas.openxmlformats.org/officeDocument/2006/relationships" name="Schedule of Provision for Credi" sheetId="38" state="visible" r:id="rId38"/>
    <sheet xmlns:r="http://schemas.openxmlformats.org/officeDocument/2006/relationships" name="Schedule of Dilutive Securities" sheetId="39" state="visible" r:id="rId39"/>
    <sheet xmlns:r="http://schemas.openxmlformats.org/officeDocument/2006/relationships" name="Summary of Significant Accoun_4" sheetId="40" state="visible" r:id="rId40"/>
    <sheet xmlns:r="http://schemas.openxmlformats.org/officeDocument/2006/relationships" name="Schedule of Consolidated Statem" sheetId="41" state="visible" r:id="rId41"/>
    <sheet xmlns:r="http://schemas.openxmlformats.org/officeDocument/2006/relationships" name="Schedule of Number of Shares of" sheetId="42" state="visible" r:id="rId42"/>
    <sheet xmlns:r="http://schemas.openxmlformats.org/officeDocument/2006/relationships" name="Merger with Harmony Energy Te_3" sheetId="43" state="visible" r:id="rId43"/>
    <sheet xmlns:r="http://schemas.openxmlformats.org/officeDocument/2006/relationships" name="Schedule of Revenue Disaggregat" sheetId="44" state="visible" r:id="rId44"/>
    <sheet xmlns:r="http://schemas.openxmlformats.org/officeDocument/2006/relationships" name="Schedule of Revenue Disaggreg_2" sheetId="45" state="visible" r:id="rId45"/>
    <sheet xmlns:r="http://schemas.openxmlformats.org/officeDocument/2006/relationships" name="Schedule of Inventory (Details)" sheetId="46" state="visible" r:id="rId46"/>
    <sheet xmlns:r="http://schemas.openxmlformats.org/officeDocument/2006/relationships" name="Inventory (Details Narrative)" sheetId="47" state="visible" r:id="rId47"/>
    <sheet xmlns:r="http://schemas.openxmlformats.org/officeDocument/2006/relationships" name="Schedule of Plant and Equipment" sheetId="48" state="visible" r:id="rId48"/>
    <sheet xmlns:r="http://schemas.openxmlformats.org/officeDocument/2006/relationships" name="Property and Equipment (Details" sheetId="49" state="visible" r:id="rId49"/>
    <sheet xmlns:r="http://schemas.openxmlformats.org/officeDocument/2006/relationships" name="Schedule of Intangible Assets (" sheetId="50" state="visible" r:id="rId50"/>
    <sheet xmlns:r="http://schemas.openxmlformats.org/officeDocument/2006/relationships" name="Schedule of Intangible Assets_2" sheetId="51" state="visible" r:id="rId51"/>
    <sheet xmlns:r="http://schemas.openxmlformats.org/officeDocument/2006/relationships" name="Schedule of Future Amortization" sheetId="52" state="visible" r:id="rId52"/>
    <sheet xmlns:r="http://schemas.openxmlformats.org/officeDocument/2006/relationships" name="Intangible Assets (Details Narr" sheetId="53" state="visible" r:id="rId53"/>
    <sheet xmlns:r="http://schemas.openxmlformats.org/officeDocument/2006/relationships" name="Schedule of Accrued Liabilities" sheetId="54" state="visible" r:id="rId54"/>
    <sheet xmlns:r="http://schemas.openxmlformats.org/officeDocument/2006/relationships" name="Schedule of Revolving Line of C" sheetId="55" state="visible" r:id="rId55"/>
    <sheet xmlns:r="http://schemas.openxmlformats.org/officeDocument/2006/relationships" name="Debt (Details Narrative)" sheetId="56" state="visible" r:id="rId56"/>
    <sheet xmlns:r="http://schemas.openxmlformats.org/officeDocument/2006/relationships" name="Profit Sharing and 401(k) Plan " sheetId="57" state="visible" r:id="rId57"/>
    <sheet xmlns:r="http://schemas.openxmlformats.org/officeDocument/2006/relationships" name="Schedule Employee and Non-emplo" sheetId="58" state="visible" r:id="rId58"/>
    <sheet xmlns:r="http://schemas.openxmlformats.org/officeDocument/2006/relationships" name="Equity (Details Narrative)" sheetId="59" state="visible" r:id="rId59"/>
    <sheet xmlns:r="http://schemas.openxmlformats.org/officeDocument/2006/relationships" name="Schedule of Warrants Activity (" sheetId="60" state="visible" r:id="rId60"/>
    <sheet xmlns:r="http://schemas.openxmlformats.org/officeDocument/2006/relationships" name="Warrants (Details Narrative)" sheetId="61" state="visible" r:id="rId61"/>
    <sheet xmlns:r="http://schemas.openxmlformats.org/officeDocument/2006/relationships" name="Schedule of Components of Lease" sheetId="62" state="visible" r:id="rId62"/>
    <sheet xmlns:r="http://schemas.openxmlformats.org/officeDocument/2006/relationships" name="Schedule of Weighted Average Re" sheetId="63" state="visible" r:id="rId63"/>
    <sheet xmlns:r="http://schemas.openxmlformats.org/officeDocument/2006/relationships" name="Schedule of Future Minimum Leas" sheetId="64" state="visible" r:id="rId64"/>
    <sheet xmlns:r="http://schemas.openxmlformats.org/officeDocument/2006/relationships" name="Commitments and Contingencies_2" sheetId="65" state="visible" r:id="rId65"/>
    <sheet xmlns:r="http://schemas.openxmlformats.org/officeDocument/2006/relationships" name="Related Party Transactions (Det"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61" customWidth="1" min="2" max="2"/>
    <col width="14" customWidth="1" min="3" max="3"/>
  </cols>
  <sheetData>
    <row r="1">
      <c r="A1" s="1" t="inlineStr">
        <is>
          <t>Cover - shares</t>
        </is>
      </c>
      <c r="B1" s="2" t="inlineStr">
        <is>
          <t>6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0-56380</t>
        </is>
      </c>
      <c r="C12" s="4" t="inlineStr">
        <is>
          <t xml:space="preserve"> </t>
        </is>
      </c>
    </row>
    <row r="13">
      <c r="A13" s="4" t="inlineStr">
        <is>
          <t>Entity Registrant Name</t>
        </is>
      </c>
      <c r="B13" s="4" t="inlineStr">
        <is>
          <t>ZRCN
INC.</t>
        </is>
      </c>
      <c r="C13" s="4" t="inlineStr">
        <is>
          <t xml:space="preserve"> </t>
        </is>
      </c>
    </row>
    <row r="14">
      <c r="A14" s="4" t="inlineStr">
        <is>
          <t>Entity Central Index Key</t>
        </is>
      </c>
      <c r="B14" s="4" t="inlineStr">
        <is>
          <t>0001901297</t>
        </is>
      </c>
      <c r="C14" s="4" t="inlineStr">
        <is>
          <t xml:space="preserve"> </t>
        </is>
      </c>
    </row>
    <row r="15">
      <c r="A15" s="4" t="inlineStr">
        <is>
          <t>Entity Tax Identification Number</t>
        </is>
      </c>
      <c r="B15" s="4" t="inlineStr">
        <is>
          <t>83-275669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580
                                            Dell Avenue</t>
        </is>
      </c>
      <c r="C17" s="4" t="inlineStr">
        <is>
          <t xml:space="preserve"> </t>
        </is>
      </c>
    </row>
    <row r="18">
      <c r="A18" s="4" t="inlineStr">
        <is>
          <t>Entity Address, City or Town</t>
        </is>
      </c>
      <c r="B18" s="4" t="inlineStr">
        <is>
          <t>Campbell</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008</t>
        </is>
      </c>
      <c r="C20" s="4" t="inlineStr">
        <is>
          <t xml:space="preserve"> </t>
        </is>
      </c>
    </row>
    <row r="21">
      <c r="A21" s="4" t="inlineStr">
        <is>
          <t>City Area Code</t>
        </is>
      </c>
      <c r="B21" s="4" t="inlineStr">
        <is>
          <t>(408)</t>
        </is>
      </c>
      <c r="C21" s="4" t="inlineStr">
        <is>
          <t xml:space="preserve"> </t>
        </is>
      </c>
    </row>
    <row r="22">
      <c r="A22" s="4" t="inlineStr">
        <is>
          <t>Local Phone Number</t>
        </is>
      </c>
      <c r="B22" s="4" t="inlineStr">
        <is>
          <t>963-455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00502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Basis
of Presentation The
accompanying unaudited consolidated financial statements and related disclosures have been prepared in accordance with accounting principles
generally accepted in the United States (“GAAP”) applicable to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dered necessary
for a fair presentation of the Company and its subsidiaries’ financial position and interim results as of and for the periods presented
have been included. All such adjustments are of a normal recurring nature unless disclosed otherwise. Results for interim periods are
not necessarily indicative of those that may be expected for a full year. The
financial information included herein should be read in conjunction with our audited consolidated financial statements and related notes
included in our Annual Report for the year ended March 31, 2024, in our Form 10-K. The
merger between Harmony’s wholly owned subsidiary and Zircon was accounted for as a reverse asset acquisition in accordance with
GAAP. Under this method of accounting, Harmony, through its merger subsidiary, was treated as the “acquired” company and
Zircon was treated as the acquirer for financial reporting purposes. The
consolidated assets, liabilities and results of operations prior to the merger are those of Zircon. Refer to Note 4 for additional information
on the transaction. Principles
of Consolidation The
accompanying unaudited consolidated financial statements include the accounts of ZRCN as well as its variable interest entities. The
Company consolidates all entities over which the Company has the power to govern the financial and operating policies and therefore exercises
control, and upon which the Company has a controlling financial interest. The entities are consolidated from the date at which the Company
obtains control and are de-consolidated from the date at which control ceases. All intercompany balances and transactions have been eliminated.
Accounting policies of the entities have been revised where necessary to ensure consistency with the policies adopted by the Company. Under
Accounting Standards Codification (“ASC”) Topic 810-10-25, Consolidation Variable
Interest Entities In
accordance with ASC 810, Consolidation ZRCN
Inc. CONDENSED
NOTES TO THE UNAUDITED CONSOLIDATED FINANCIAL STATEMENTS FOR
THE SIX MONTHS ENDED SEPTEMBER 30, 2024 AND 2023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The
Company has determined that ZDM and Zircon UK are variable interest entities with the Company’s wholly owned subsidiary, Zircon, as the
primary beneficiary, and thus the Company, with the ability to exercise control, as determined under the guidance of ASC 810. In its
determination, management considered the following qualitative and quantitative factors:
a. the
overall purpose and design of the entities, which exist primarily for the benefit of or on
behalf of the Company and;
b. the
Company’s contractual and common control arrangements with the VIEs, through which
it gains both the power to direct the activities that most significantly impact their economic
performance, and the obligation to absorb losses and receive benefits that potentially could
be significant to the VIEs;
c. the
equity at risk of the entities is not sufficient to finance the entities’ activities without
additional subordinated financial support by the Company (i.e., the entities are thinly capitalized). Non-controlling
Interests The
Company follows ASC 810, which governs the accounting for and reporting of non-controlling interests (“NCIs”) in
partially owned consolidated entities and the loss of control of those entities. Non-controlling interest positions, which represent
100% of the activity in the Company’s consolidated entities before intercompany transactions have been eliminated, are
reported as a separate component of consolidated stockholders’ equity from the equity attributable to ZRCN’s
stockholders for all years presented. The net income attributed to the NCI’s is separately designated in the accompanying
unaudited consolidated statements of operations and comprehensive income (loss). Use
of Estimates The
preparation of financial statements in conformity with generally accepted accounting principles requires management to make estimates
and assumptions that affect the reported amounts of assets and liabilities, the disclosure of contingent assets and liabilities, and
the reported amounts of revenues and expenses. Significant estimates used in preparing these unaudited consolidated financial statements
include the provision for credit losses, allowance for inventory obsolescence, allocation of overhead to inventory, estimated future
benefit and fair value of intangible assets, accrued rebates and advertising allowances, useful lives and depreciation methods of property
and equipment, and uncertain tax positions. It is at least reasonably possible that the significant estimates used will change within
the next year. Cash The
carrying value of cash approximates fair value due to the short-term nature of the instruments. From time to time, the Company may be
in the position of a “book overdraft” in which outstanding checks exceed cash. The Company classifies book overdrafts in
accounts payable within its unaudited consolidated balance sheets and classifies the change in accounts payable associated with book
overdrafts as an operating activity within the unaudited consolidated statement of cash flows. As of September 30, 2024, the book overdraft
included within accounts payable was $ 0.1 0.4 ZRCN
Inc. CONDENSED
NOTES TO THE UNAUDITED CONSOLIDATED FINANCIAL STATEMENTS FOR
THE SIX MONTHS ENDED SEPTEMBER 30, 2024 AND 2023 Accounts
Receivable, Net Accounts
receivables are stated at the amount the Company expects to collect. The Company provides credit without requiring collateral, in the
normal course of business, to credit-worthy customers as determined by management’s review of references and credit reports. Bad
debts are charged against the provision for credit losses. The provision for credit losses is adjusted to provide a specific and general
allowance for estimated uncollectible accounts, which is based on management’s judgment based on a number of factors, including
the length of time the receivables are past due, significant one-time events and historical experience. Balances that are still outstanding
after management has used reasonable collection efforts are written off through a charge to the provision for credit losses and a credit
to accounts receivable. Based on management’s assessment of the credit history with customers having outstanding balances and current
relationships with them, management believes that losses on balances outstanding will not exceed the provision for credit losses. Accounts
receivable consisted of the following: Schedule
of Accounts Receivable
September
30, 2024 March
31, 2024
(In thousands) (Unaudited)
Accounts receivable $ 9,367 $ 8,658
Less provision for credit
losses (132 ) (14 )
Accounts receivable,
net $ 9,235 $ 8,644 Activity
related to the Company’s provision for credit losses was as follows: Schedule
of Provision for Credit losses
September
30, 2024 March
31, 2024
(In thousands) (Unaudited)
Balance, beginning of period $ 14 $ 10
Credit loss provision 118 4
Balance, end of period $ 132 $ 14 Inventory Inventories,
which consist primarily of raw materials and finished goods, are stated at the lower of cost or net realizable value. The Company states
inventory cost utilizing the first-in, first-out (FIFO) method. Labor and overhead associated with inventory purchases are estimated
and capitalized in inventory. The need for an allowance for inventory obsolescence is based on an evaluation of slow-moving or obsolete
inventory. Revenue
Recognition The
Company’s revenues result from the sale of products and reflect the consideration to which the Company expects to be entitled.
The Company records revenue based on a five-step model in accordance with ASC 606, Revenue from Contracts with Customers Provisions
for customer volume rebates, product returns, discounts and allowances are variable consideration and are recorded as a reduction of
revenue in the same period the related sales are recorded. Such provisions are calculated using historical averages adjusted for any
expected changes due to current business conditions. Consideration given to customers for cooperative advertising is recognized as a
reduction of revenue except to the extent that there is a distinct good or service and evidence of the fair value of the advertising,
in which case the expense is classified as marketing and selling expense. Advertising expenses included within marketing and selling
expenses were $ 0.1 0.2 0.1 ZRCN
Inc. CONDENSED
NOTES TO THE UNAUDITED CONSOLIDATED FINANCIAL STATEMENTS FOR
THE SIX MONTHS ENDED SEPTEMBER 30, 2024 AND 2023 Research
and Development The
Company incurs research and development costs of products for use in scanning behind opaque surfaces. The Company will continue to invest
in research and development to develop additional components and products of its scanning product offerings and remains committed to
providing its customers and partners with best-in-class scanning products and services. Such research and development costs, software
development costs, and any new product development costs, are expensed as incurred, and include personnel-related costs, depreciation
related to engineering and test equipment, allocated costs of facilities and information technology, outside services and consultant
costs, supplies, software tools and product certification. Share
Based Compensation The
Company expenses share based compensation to employees and non-employees over the requisite service period based on the estimated grant-date
fair value of the awards. The Company accounts for forfeitures as they occur. Share-based awards with graded-vesting schedules are recognized
on a straight-line basis over the requisite service period for each separately vesting portion of the award. For awards with performance
conditions, compensation cost is recognized over the requisite service period based on the actual or expected achievement of the performance
condition. The Company estimates the fair value of stock option grants using the Black-Scholes option pricing model, and the assumptions
used in calculating the fair value of share-based awards represent management’s best estimates and involve inherent uncertainties
and the application of management’s judgment. The Company estimates the fair value of restricted stock award grants on the date
of issuance. All share-based compensation costs are recorded in general and administrative or research and development costs in the condensed
consolidated statements of operations and comprehensive income (loss) based upon the underlying individual’s role at the Company.
Share based awards that do not meet the criteria for equity classification are recorded as liabilities and adjusted to fair value at
the end of each reporting period. Comprehensive
Loss Comprehensive
loss of all periods presented is comprised primarily of net loss and foreign currency translation adjustments. Segment
Reporting The
Company determines its reporting units in accordance with FASB ASC 280, Segment Reporting Concentration
of Business and Credit Risk As
of September 30, 2024, the Company maintained deposits in a single bank that exceeded the federal insured deposit limit of the Federal
Deposit Insurance Corporation (FDIC). ZRCN
Inc. CONDENSED
NOTES TO THE UNAUDITED CONSOLIDATED FINANCIAL STATEMENTS FOR
THE SIX MONTHS ENDED SEPTEMBER 30, 2024 AND 2023 During
the three months ended September 30, 2024 and 2023 the Company generated approximately 78 65 73 64 As
of September 30, 2024 and March 31, 2024, 83 77 Fair
Value of Financial Instruments In
accordance with FASB ASC 820 Fair Value Measurements and Disclosures
a. Level
1 – inputs to the valuation methodology are quoted prices (unadjusted) for identical
assets or liabilities in active markets;
b.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c. Level
3 – inputs to the valuation methodology are unobservable and insignificant to the fair
value measurement. Categorization
within the valuation hierarchy is based upon the lowest level of input that is significant to the fair value measurement. The Company
believes the carrying amounts of its cash, accounts receivable, prepaid expenses and other assets, accounts payable, accrued expenses,
and other current liabilities approximated their fair values as of September 30, 2024 and March 31, 2024 due to their short-term nature.
Management measures intangible assets at fair value on a non-recurring basis using internally developed assumptions about the market
as there is no market activity available. All carrying amounts of other applicable assets and liabilities on the Company’s balance
sheet approximate fair value. For long-term debt, the estimated fair value approximates its carrying value, as the interest rate is in
line with the market interest rates for this type of debt. Income
Taxes Income
taxes are recorded in accordance with ASC 740, Income Taxes As
of April 14, 2023, Zircon’s election to be an S Corporation under the Internal Revenue Code was no longer in effect. ZRCN
Inc. CONDENSED
NOTES TO THE UNAUDITED CONSOLIDATED FINANCIAL STATEMENTS FOR
THE SIX MONTHS ENDED SEPTEMBER 30, 2024 AND 2023 Net
Income (Loss) Per Share Basic
net loss per share of common stock is computed by dividing net income or loss attributable to ZRCN by the weighted average number of
shares of common stock outstanding for the period. Diluted loss per share excludes, when applicable, the potential impact of common stock
warrant shares and other dilutive instruments because their effect would be anti-dilutive. Diluted net income per share, when applicable,
includes the warrant shares because their effect would be dilutive. The dilutive securities outstanding are as follows: Schedule
of Dilutive Securities Outstanding
September
30, 2024 March
31, 2024
Common stock warrants 217,184 217,184
Stock options 298,000 — Leases In
February 2016, the FASB issued an accounting standard, ASC Topic 842, related to leases to increase transparency and comparability among
organizations by requiring the recognition of right-of-use (“ROU”) assets and lease liabilities on the balance sheet. Most
significant among the changes in the standard is the recognition of ROU assets and lease liabilities by lessees for those leases classified
as operating leases under previous U.S. GAAP. Under this standard, disclosures are required to meet the objective of enabling users of
financial statements to assess the amount, timing, and uncertainty of cash flows arising from leases. The
Company’s lease arrangements relate primarily to office space, a vehicle, and office equipment. The Company’s leases may include renewal
options and rent escalation clauses. The Company is typically required to make fixed minimum rent payments relating to its right to use
an underlying leased asset. The
Company determines if an arrangement is a lease at inception and classifies its leases at commencement. Operating leases are presented
as right-of-use (“ROU”) assets and the corresponding lease liabilities are included in operating lease liabilities, current
and operating lease liabilities on the Company’s unaudited consolidated balance sheets. ROU assets represent the Company’s right to use
an underlying asset, and lease liabilities represent the Company’s obligation for lease payments in exchange for the ability to use the
asset for the duration of the lease term. The Company does not recognize short term leases that have a term of twelve months or less
as ROU assets or lease liabilities. ROU
assets and lease liabilities are recognized at commencement date and determined using the present value of the future minimum lease payments
over the lease term. The Company uses an incremental borrowing rate based on estimated rate of interest for collateralized borrowing
since the Company’s leases do not include an implicit interest rate. The estimated incremental borrowing rate considers market data,
actual lease economic environment, and actual lease term at commencement date. The lease term may include options to extend when it is
reasonably certain that the Company will exercise that option. The Company recognizes lease expense on a straight-line basis over the
lease term. The
Company has lease agreements which contain both lease and non-lease components, which it has not elected to account for as a single lease
component. As such, minimum lease payments exclude fixed payments for non-lease components within a lease agreement, in addition to excluding
variable lease payments not dependent on an index or rate, such as common area maintenance, operating expenses, utilities, or other costs
that are subject to fluctuation from period to period. Warrants The
Company accounts for warrants as either equity-classified or liability-classified instruments based on an assessment of the warrant’s
specific terms and applicable authoritative guidance in ASC 480, Distinguishing Liabilities from Equity Derivatives and Hedging ZRCN
Inc. CONDENSED
NOTES TO THE UNAUDITED CONSOLIDATED FINANCIAL STATEMENTS FOR
THE SIX MONTHS ENDED SEPTEMBER 30, 2024 AND 2023 For
issued or modified warrants that meet all of the criteria for equity classification, the warrants are required to be recorded as a component
of stockholders’ equity at the time of issuance. For issued or modified warrants that do not meet all the criteria for equity classification,
the warrants are required to be liability classified and recorded at their initial fair value on the date of issuance and remeasured
at fair value and each balance sheet date thereafter. Changes in the estimated fair value of the warrants are recognized as a non-cash
gain or loss on the statements of operations. The fair value of the private placement warrants was estimated using a Black Scholes valuation
approach with assumptions relevant on the date of issuance and the fair value of the penny warrants issued in connection with the Merger
was estimated using the intrinsic value method. Recently
Issued Accounting Pronouncements As
an emerging growth company, the Company will have the option of adopting new accounting pronouncements on a delayed basis and has opted
to take advantage of this option. As a result, the Company has been adopting new accounting standards based on the timeline for adoption
afforded to privately held companies, unless it chooses to early adopt a new accounting standard. Recently
Issued Accounting Standards Not Yet Adopted In
November 2023, the FASB issued ASU 2023-07, Segment Reporting (Topic 280) - Improvements to Reportable Segment Disclosures. The new standard
requires a company to disclose incremental segment information on an annual and interim basis, including significant segment expenses
and measures of profit or loss that are regularly provided to the chief operating decision maker. The standard is effective for the Company
beginning in fiscal year 2024 and interim periods within fiscal year 2025, with early adoption permitted. The Company does not expect
to early adopt the new standard. The Company is currently evaluating the impact of ASU 2023-07 on its unaudited consolidated financial
statements and related disclosures and will adopt the new standard using a retrospective approach. In
December 2023, the FASB also issued ASU 2023-09, Income Taxes (Topic 740) - Improvements to Income Tax Disclosures. The new standard
requires a company to expand its existing income tax disclosures, specifically related to the rate reconciliation and income taxes paid.
The standard is effective for the Company for annual periods beginning after December 15, 2024, with early adoption permitted. The Company
does not expect to early adopt the new standard. The new standard is expected to be applied prospectively, but retrospective application
is permitted. The Company is currently evaluating the impact of ASU 2023-09 on its unaudited consolidated financial statements and related
disclosures. In
March 2024, FASB issued ASU No. 2024-01, “Compensation- Stock Compensation (Topic 718): Scope Application of Profits Interest and
Similar Awards.” ASU 2024-01 provides an illustrative example that includes four fact patterns to demonstrate how an entity should
apply the scope guidance in paragraph 718-10-15-3 to determine whether a profits interest award should be accounted for in accordance
with Topic 718. ASU 2024-01 is effective for fiscal years beginning after December 15, 2024. The Company is currently evaluating the
impact of ASU 2024-01 on its unaudited consolidated financial statements and related disclosures. In November 2024, the FASB issued
ASU 2024-03, the intent of which is to improve financial reporting and respond to investor input by requiring public business entities
to disclose additional information about certain expenses in the notes to financial statements in interim and annual reporting periods.
Among other provisions, the new standard requires disclosure of disaggregated amounts for expenses such as employee compensation, depreciation,
and intangible asset amortization included in each expense caption presented on the face of the income statement. Public business entities
are required to include certain amounts that are already required to be disclosed under GAAP in the same disclosure as the other disaggregation
requirements as well as a qualitative description of any amounts remaining in relevant expense captions that are not separately disaggregated
quantitatively. The new standard also requires disclosure of the total amount of selling expenses and, in annual reporting periods, an
entity’s definition of selling expenses. An entity is not precluded from providing additional voluntary disclosures that may provide
investors with additional decision-useful information The amendments in the new standard are effective for annual reporting periods beginning after December 15, 2026,
and interim reporting periods beginning after December 15, 2027, with early adoption permitted. The amendments in the new standard should
be applied either prospectively to financial statements issued for reporting periods after the effective date or retrospectively to any
or all prior periods presented in the financial statements. Management is evaluating the new standard and has not yet determined when,
or the method by which, the Company will adopt its amend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Harmony Energy Technologies Corporation</t>
        </is>
      </c>
      <c r="B1" s="2" t="inlineStr">
        <is>
          <t>6 Months Ended</t>
        </is>
      </c>
    </row>
    <row r="2">
      <c r="B2" s="2" t="inlineStr">
        <is>
          <t>Sep. 30, 2024</t>
        </is>
      </c>
    </row>
    <row r="3">
      <c r="A3" s="3" t="inlineStr">
        <is>
          <t>Business Combination, Asset Acquisition, and Joint Venture Formation [Abstract]</t>
        </is>
      </c>
      <c r="B3" s="4" t="inlineStr">
        <is>
          <t xml:space="preserve"> </t>
        </is>
      </c>
    </row>
    <row r="4">
      <c r="A4" s="4" t="inlineStr">
        <is>
          <t>Merger with Harmony Energy Technologies Corporation</t>
        </is>
      </c>
      <c r="B4" s="4" t="inlineStr">
        <is>
          <t xml:space="preserve">4.
Merger with Harmony Energy Technologies Corporation On
April 14, 2023 (the “Closing Date”), Harmony closed the Merger with Zircon, as a result of which Zircon became a wholly-owned
subsidiary of Harmony. While Harmony was the legal acquirer of Zircon in the Merger, for accounting purposes, the Merger is treated as
a reverse recapitalization, whereby Zircon is deemed to be the accounting acquirer, and the historical financial statements of Zircon
became the historical financial statements of Harmony (renamed ZRCN Inc.) upon the closing of the Merger. Under this method of accounting,
Harmony was treated as the “acquired” company and Zircon is treated as the acquirer for financial reporting purposes. Accordingly,
for accounting purposes, the Merger was treated as the equivalent of Zircon issuing stock for the net assets of Harmony, accompanied
by a recapitalization. The net assets of Harmony were stated at historical cost, with no goodwill or other intangible assets recorded. As
part of the Merger and reverse recapitalization, the Company assumed certain operating liabilities of Harmony, including certain payables
due to vendors and employees, as well as notes payable to noteholders. In addition, Zircon and Harmony effectuated a share exchange whereby
the shareholders of Zircon exchanged 500,000 100 8,865,234 89 1,057,754 25,284 1,083,038 ZRCN
Inc. CONDENSED
NOTES TO THE UNAUDITED CONSOLIDATED FINANCIAL STATEMENTS FOR
THE SIX MONTHS ENDED SEPTEMBER 30, 2024 AND 2023 Zircon
agreed to pay the operating liabilities of Harmony, up to and including an aggregate of $ 0.2 0.6 0.4 0.1 0.1 Zircon
paid transaction costs of $ 0.5 217,184 0.3 The
following table reconciles the elements of the Merger to the unaudited consolidated statements of changes in stockholders’ equity for
the six months ended September 30, 2023: Schedule
of Consolidated Statements of Changes in Stockholders Equity
(In thousands) Recapitalization
Cash $ —
Non-cash net working capital assumed
from Harmony (579 )
Less: cash transaction
costs and advisory fees allocated to ZRCN equity (519 )
Effect of Merger, net
of transaction costs $ (1,098 ) The
following table details the number of shares of common stock issued immediately following the consummation of the Merger: Schedule
of Number of Shares of Common Stock
Number
of Shares
Common stock of Harmony prior to
Merger 1,057,754
Shares issued for Warrant
Exchange Agreement 25,284
Common stock owned by
Harmony’s pre-Merger shareholders 1,083,038
Common stock issued in
exchange for Zircon common stock 8,865,234
Total shares of common
stock immediately after Merger 9,948,272 Debt
Settlement Agreement In
connection with the Merger, the Company entered into debt settlement agreements (the “Debt Settlement Agreements”) with certain
third-party creditors of the Company under which the Company agreed to make certain payments over the next 12 months to the creditors
in satisfaction of an aggregate of $ 0.4 0.4 ZRCN
Inc. CONDENSED
NOTES TO THE UNAUDITED CONSOLIDATED FINANCIAL STATEMENTS FOR
THE SIX MONTHS ENDED SEPTEMBER 30, 2024 AND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5.
Revenue Disaggregation
of Revenue from Contracts with Customers Revenue
disaggregated according to the timing of transfer of goods or services (e.g., at a point in time) for the three and six months ended
September 30, 2024 and 2023, respectively, were as follows: Schedule
of Revenue Disaggregated Transfer of Goods and Services
For
the Three Months Ended
September 30, For
the Six Months Ended
September 30,
(In thousands) 2024 2023 2024 2023
Revenue generated per major product line (Unaudited) (Unaudited)
Stud sensor edge $ 6,479 $ 5,838 $ 9,476 $ 9,690
Multifunctional scanners 1,588 1,186 2,363 2,253
Stud sensor center 542 1,355 1,696 2,447
Target control products 486 463 946 778
Other 267 420 692 661
Total Revenue $ 9,362 $ 9,262 $ 15,173 $ 15,829 Revenue
disaggregated according to the geographical location of customers for the three and six months ended September 30, 2024 and 2023, respectively,
were as follows: Schedule
of Revenue Disaggregated Geographical Location of Customers
For
the Three Months Ended
September 30, For
the Six Months Ended
September 30,
(In thousands) 2024 2023 2024 2023
Revenue by geographic location of customers (Unaudited) (Unaudited)
United States $ 8,418 $ 8,511 $ 13,519 $ 14,226
Canada 550 359 824 784
Japan 190 151 243 429
Europe 124 38 456 120
Others 80 203 131 270
Total Revenue $ 9,362 $ 9,262 $ 15,173 $ 15,8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6.
Inventory Inventory
consisted of the following: Schedule
of Inventory
September
30, 2024 March
31, 2024
(In thousands) (Unaudited) (Audited)
Finished goods, net $ 7,516 $ 6,930
Raw materials, net 3,697 4,909
Work in process, net 1,928 2,218
Inventory
net $ 13,141 $ 14,057 Allowance for slow moving and obsolete inventory was estimated at $ 1.0 0.4 ZRCN
Inc. CONDENSED
NOTES TO THE UNAUDITED CONSOLIDATED FINANCIAL STATEMENTS FOR
THE SIX MONTHS ENDED SEPTEMBER 30, 2024 AN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7.
Property and Equipment Property
and equipment consisted of the following: Schedule
of Plant and Equipment
September
30, 2024 March
31, 2024
(In thousands) (Unaudited) (Audited)
Manufacturing equipment $ 9,854 $ 9,315
Computer equipment 2,796 2,774
Leasehold improvements 1,164 1,218
Furniture and office equipment 915 955
Vehicles 272 275
Property
and equipment, gross 15,001 14,537
Construction in progress 186 423
Property
and equipment before accumulated depreciation and amortization 15,187 14,960
Less accumulated depreciation
and amortization (13,372 ) (13,157 )
Property
and equipment, net $ 1,815 $ 1,803 For
the three and six months ended September 30, 2024, depreciation and amortization expense was $ 0.2 0.5 0.1 0.3 Construction
in progress consists of assets and technologies under development. The Company starts depreciation once the assets are completed and
placed in servi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8.
Intangible Assets The
Company’s intangible assets consisted of the following: Schedule
of Intangible Assets
September
30, 2024 March
31, 2024
(In thousands) (Unaudited)
Finite-lived intangible assets (1): Intangibles, Gross Accumulated Amortization Intangibles, Net Intangibles, Gross Accumulated Amortization Intangibles, Net
Patents issued and pending 2,342 (1,664 ) 678 2,340 (1,615 ) 725
Exclusivity rights and
licenses 168 (107 ) 61 168 (101 ) 67
Total finite-lived intangible
assets $ 2,510 $ (1,771 ) $ 739 $ 2,508 $ (1,716 ) $ 792
Finite-lived intangible
assets (1): September
30, 2024 Weighted Average
Life Remaining
Patents issued and pending 13.5
Exclusivity rights and licenses 5.3
(1) Finite-lived intangible
assets have estimated useful lives of five twenty years For
the three and six months ended September 30, 2024, amortization expense was less than $ 0.1 0.1 0.1 Expected
future amortization expense of acquired finite-lived intangible assets as of September 30, 2024 is as follows: Schedule
of Future Amortization Expense
For
the Years Ending March 31, (In thousands) Amount
Remainder of fiscal 2025 $ 51
2026 102
2027 102
2028 90
2029 90
Thereafter 304
Total $ 739 ZRCN
Inc. CONDENSED
NOTES TO THE UNAUDITED CONSOLIDATED FINANCIAL STATEMENTS FOR
THE SIX MONTHS ENDED SEPTEMBER 30, 2024 AND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9.
Accrued Expenses Accrued
expenses consisted of the following: Schedule
of Accrued Liabilities
September
30, 2024 March
31, 2024
(In thousands) (Unaudited)
Rebates $ 505 $ 538
Stockholder distributions 414 —
Accrued taxes 385 361
Sales expense 375 205
Payroll and related 370 334
Advertising allowance 365 134
Vacation 333 389
Professional services 59 94
Interest 18 75
Accrued
liabilities $ 2,824 $ 2,1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Sep. 30, 2024</t>
        </is>
      </c>
    </row>
    <row r="3">
      <c r="A3" s="3" t="inlineStr">
        <is>
          <t>Debt Disclosure [Abstract]</t>
        </is>
      </c>
      <c r="B3" s="4" t="inlineStr">
        <is>
          <t xml:space="preserve"> </t>
        </is>
      </c>
    </row>
    <row r="4">
      <c r="A4" s="4" t="inlineStr">
        <is>
          <t>Debt</t>
        </is>
      </c>
      <c r="B4" s="4" t="inlineStr">
        <is>
          <t xml:space="preserve">10.
Debt Line
of Credit On
May 31, 2024, the Company entered into a Revolving Credit Agreement (the “Credit Agreement”) with FGI Worldwide LLC, as Agent
for the lender (“FGI”). The Credit Agreement provides for a $ 15.0 8.8 May 31, 2027 The
Credit Agreement stipulates a base rate measured by the sum of Term SOFR for a period of one month, as published by the CME Group Benchmark
Administration Limited (or any successor administration of Term SOFR) two business days prior to the beginning of the calendar month
and a percentage equal to 0.10% (10 basis points) per annum. If at any time the displayed Term SOFR is less than 0.00%, Term SOFR is
deemed to be 0.00% for the purposes of the credit facility. The
Credit Agreement bears interest measured by such outstanding amounts on receivable advances and inventory advances that accrue interest
at the greater of 5.25% per annum or 3.00% above the base rate. Interest is charged on the last day of each month on a daily net balance
of funds advanced or otherwise charged to the Company. The
Credit Agreement requires the Company to comply with a maximum total net leverage of $15.0 million and a minimum fixed charge coverage
ratio of 1.10. As of September 30, 2024 the Company was not in compliance with the fixed charge coverage ratio and is working with the lender to obtain a waiver The
Company recognized deferred financing costs of approximately $ 326,000 36,000 no 0.3 0.4 0.1 0.3 ZRCN
Inc. CONDENSED
NOTES TO THE UNAUDITED CONSOLIDATED FINANCIAL STATEMENTS FOR
THE SIX MONTHS ENDED SEPTEMBER 30, 2024 AND 2023 The
components of the Credit Agreement consisted of the following: Schedule
of Revolving Line of Credit
September
30, 2024 March
31, 2024
(In
thousands) (Unaudited)
SOFR $ 9,318 $ 8,026
Excess
of SOFR — —
Line
of credit $ 9,318 $ 8,026 Notes
payable to Stauss Family Administrative Trust The
Company has notes payable to the Stauss Family Administrative Trust to repay loans made to the Company. As of September 30, 2024, the
principal balance of $ 0.7 5.5 0.2 On
March 31, 2024 the Stauss Family Administrative Trust and the Company agreed to extend the maturity date of the Notes Payable to the
trust to December 31, 2025. For
the three and six months ended September 30, 2024 the interest expense on notes payable to the Stauss Family Administrative Trust totaled
less than $ 0.1 0.1 Loan
Repayment Section
13(k) of the Exchange Act provides that it is unlawful for a company, such as ours, that has a class of securities registered under Section
12 of the Exchange Act to, directly or indirectly, including through any subsidiary, extend or maintain credit in the form of a personal
loan to or for any director or executive officer of the Company. In March 2022, Zircon Corporation, the Company’s wholly-owned
subsidiary, loaned our chief executive officer funds to pay certain tax obligations, which was still outstanding when we acquired Zircon
in April 2023, which may have violated Section 13(k) of the Exchange Act as a result of the transition from private to public company
accounting. The loan was repaid in August 2023 as soon as management became aware of the possible violation. The loan repayment was made
by means of an offset to beneficial amounts of our chief executive officer in certain loans to the Company to which offset he did not
object. Issuers that are found to have violated Section 13(k) of the Exchange Act may be subject to civil sanctions, including injunctive
remedies and monetary penalties, as well as criminal sanctions. In accordance with ASC 450, Contingenc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fit Sharing and 401(k) Plan</t>
        </is>
      </c>
      <c r="B1" s="2" t="inlineStr">
        <is>
          <t>6 Months Ended</t>
        </is>
      </c>
    </row>
    <row r="2">
      <c r="B2" s="2" t="inlineStr">
        <is>
          <t>Sep. 30, 2024</t>
        </is>
      </c>
    </row>
    <row r="3">
      <c r="A3" s="3" t="inlineStr">
        <is>
          <t>Retirement Benefits [Abstract]</t>
        </is>
      </c>
      <c r="B3" s="4" t="inlineStr">
        <is>
          <t xml:space="preserve"> </t>
        </is>
      </c>
    </row>
    <row r="4">
      <c r="A4" s="4" t="inlineStr">
        <is>
          <t>Profit Sharing and 401(k) Plan</t>
        </is>
      </c>
      <c r="B4" s="4" t="inlineStr">
        <is>
          <t xml:space="preserve">11.
Profit Sharing and 401(k) Plan The
Company has a defined contribution profit sharing plan for all eligible employees. Contributions to the profit sharing plan are determined
annually by the Board of Directors. There were no profit sharing contributions made during the three and six months ended September 30,
2024 and 2023. All
eligible employees are also allowed to participate in the Company’s 401(k) plan. The Company’s contributions to the plan
are based on a specified percentage of each participant’s eligible contribution, decided annually by the Board of Directors, as
defined in the plan document. The Company’s contributions of less than $ 0.1 0.1 0.1 ZRCN
Inc. CONDENSED
NOTES TO THE UNAUDITED CONSOLIDATED FINANCIAL STATEMENTS FOR
THE SIX MONTHS ENDED SEPTEMBER 30, 2024 AND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Sep. 30, 2024</t>
        </is>
      </c>
    </row>
    <row r="3">
      <c r="A3" s="3" t="inlineStr">
        <is>
          <t>Equity [Abstract]</t>
        </is>
      </c>
      <c r="B3" s="4" t="inlineStr">
        <is>
          <t xml:space="preserve"> </t>
        </is>
      </c>
    </row>
    <row r="4">
      <c r="A4" s="4" t="inlineStr">
        <is>
          <t>Equity</t>
        </is>
      </c>
      <c r="B4" s="4" t="inlineStr">
        <is>
          <t xml:space="preserve">12.
Equity On
February 28, 2024 the Company adopted a 2024 Equity Incentive Plan (the “Equity Plan”). The Plan provides for granting of
stock options (“Options”), restricted stock units (“RSUs”), and other equity-based awards tied to the value of
shares of common stock to key personnel, including directors, officers, employees, consultants, and advisors of the Company and its subsidiaries.
The Plan provides for the grant of options (which may include “incentive stock options” (“ISOs”) within the meaning
of Section 422 of the Internal Revenue Code of 1986, as amended (the “Internal Revenue Code”)), stock appreciation rights
(“SARs”), restricted stock, restricted stock units (“RSUs”), and other stock-based awards. As of September 30,
2024, 40,000,000 298,000 39,702,000 The
following table summarizes the Company’s employee and non-employee Option activity under the Equity Plan for the following periods: Schedule
Employee and Non-employee Option Activity
Number
of shares Weighted
average exercise
price Weighted
average remaining term
(years) Aggregate
intrinsic value (in
thousands)
Outstanding
as of March 31, 2024 — $ — — $ —
Options
granted 100,000 0.88 4.8 —
Outstanding
as of June 30, 2024 100,000 0.88 4.8 —
Options
granted 198,000 0.88 3.7 —
Outstanding
as of September 30, 2024 298,000 $ 0.88 3.8 $ —
Vested
and exercisable as of September 30, 2024 — $ — — $ — During
the three and six months ended September 30, 2024, the Company issued 198,000 298,000 0.1 48,000 250,000 As
of September 30, 2024 there was $ 0.1 On
June 30, 2024, the Company issued 25,000 0.1 8,329 0.1 During
the six months ended September 30, 2024 the Company made a distribution of $ 0.7 0.3 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Sep. 30, 2024</t>
        </is>
      </c>
      <c r="D1" s="2" t="inlineStr">
        <is>
          <t>Mar. 31, 2024</t>
        </is>
      </c>
    </row>
    <row r="2">
      <c r="A2" s="3" t="inlineStr">
        <is>
          <t>Current assets:</t>
        </is>
      </c>
      <c r="C2" s="4" t="inlineStr">
        <is>
          <t xml:space="preserve"> </t>
        </is>
      </c>
      <c r="D2" s="4" t="inlineStr">
        <is>
          <t xml:space="preserve"> </t>
        </is>
      </c>
    </row>
    <row r="3">
      <c r="A3" s="4" t="inlineStr">
        <is>
          <t>Cash</t>
        </is>
      </c>
      <c r="C3" s="6" t="n">
        <v>423</v>
      </c>
      <c r="D3" s="6" t="n">
        <v>502</v>
      </c>
    </row>
    <row r="4">
      <c r="A4" s="4" t="inlineStr">
        <is>
          <t>Accounts receivable, net of provision for credit losses of approximately $132 and $14, respectively</t>
        </is>
      </c>
      <c r="C4" s="5" t="n">
        <v>9235</v>
      </c>
      <c r="D4" s="5" t="n">
        <v>8644</v>
      </c>
    </row>
    <row r="5">
      <c r="A5" s="4" t="inlineStr">
        <is>
          <t>Inventory, net</t>
        </is>
      </c>
      <c r="C5" s="5" t="n">
        <v>13141</v>
      </c>
      <c r="D5" s="5" t="n">
        <v>14057</v>
      </c>
    </row>
    <row r="6">
      <c r="A6" s="4" t="inlineStr">
        <is>
          <t>Prepaid expenses and other assets</t>
        </is>
      </c>
      <c r="C6" s="5" t="n">
        <v>490</v>
      </c>
      <c r="D6" s="5" t="n">
        <v>335</v>
      </c>
    </row>
    <row r="7">
      <c r="A7" s="4" t="inlineStr">
        <is>
          <t>Total current assets</t>
        </is>
      </c>
      <c r="C7" s="5" t="n">
        <v>23289</v>
      </c>
      <c r="D7" s="5" t="n">
        <v>23538</v>
      </c>
    </row>
    <row r="8">
      <c r="A8" s="4" t="inlineStr">
        <is>
          <t>Property and equipment, net</t>
        </is>
      </c>
      <c r="C8" s="5" t="n">
        <v>1815</v>
      </c>
      <c r="D8" s="5" t="n">
        <v>1803</v>
      </c>
    </row>
    <row r="9">
      <c r="A9" s="4" t="inlineStr">
        <is>
          <t>Deferred tax asset</t>
        </is>
      </c>
      <c r="C9" s="5" t="n">
        <v>691</v>
      </c>
      <c r="D9" s="5" t="n">
        <v>499</v>
      </c>
    </row>
    <row r="10">
      <c r="A10" s="4" t="inlineStr">
        <is>
          <t>Operating lease right-of-use assets</t>
        </is>
      </c>
      <c r="C10" s="5" t="n">
        <v>663</v>
      </c>
      <c r="D10" s="5" t="n">
        <v>751</v>
      </c>
    </row>
    <row r="11">
      <c r="A11" s="4" t="inlineStr">
        <is>
          <t>Federal tax deposit</t>
        </is>
      </c>
      <c r="C11" s="5" t="n">
        <v>279</v>
      </c>
      <c r="D11" s="5" t="n">
        <v>213</v>
      </c>
    </row>
    <row r="12">
      <c r="A12" s="4" t="inlineStr">
        <is>
          <t>Intangible assets, net</t>
        </is>
      </c>
      <c r="B12" s="4" t="inlineStr">
        <is>
          <t>[1]</t>
        </is>
      </c>
      <c r="C12" s="5" t="n">
        <v>739</v>
      </c>
      <c r="D12" s="5" t="n">
        <v>792</v>
      </c>
    </row>
    <row r="13">
      <c r="A13" s="4" t="inlineStr">
        <is>
          <t>Deposits</t>
        </is>
      </c>
      <c r="C13" s="5" t="n">
        <v>19</v>
      </c>
      <c r="D13" s="5" t="n">
        <v>19</v>
      </c>
    </row>
    <row r="14">
      <c r="A14" s="4" t="inlineStr">
        <is>
          <t>Deferred financing costs</t>
        </is>
      </c>
      <c r="C14" s="5" t="n">
        <v>290</v>
      </c>
      <c r="D14" s="4" t="inlineStr">
        <is>
          <t xml:space="preserve"> </t>
        </is>
      </c>
    </row>
    <row r="15">
      <c r="A15" s="4" t="inlineStr">
        <is>
          <t>Total assets</t>
        </is>
      </c>
      <c r="C15" s="5" t="n">
        <v>27785</v>
      </c>
      <c r="D15" s="5" t="n">
        <v>27615</v>
      </c>
    </row>
    <row r="16">
      <c r="A16" s="3" t="inlineStr">
        <is>
          <t>Current liabilities:</t>
        </is>
      </c>
      <c r="C16" s="4" t="inlineStr">
        <is>
          <t xml:space="preserve"> </t>
        </is>
      </c>
      <c r="D16" s="4" t="inlineStr">
        <is>
          <t xml:space="preserve"> </t>
        </is>
      </c>
    </row>
    <row r="17">
      <c r="A17" s="4" t="inlineStr">
        <is>
          <t>Accounts payable</t>
        </is>
      </c>
      <c r="C17" s="5" t="n">
        <v>6090</v>
      </c>
      <c r="D17" s="5" t="n">
        <v>7050</v>
      </c>
    </row>
    <row r="18">
      <c r="A18" s="4" t="inlineStr">
        <is>
          <t>Accrued expenses</t>
        </is>
      </c>
      <c r="C18" s="5" t="n">
        <v>2824</v>
      </c>
      <c r="D18" s="5" t="n">
        <v>2130</v>
      </c>
    </row>
    <row r="19">
      <c r="A19" s="4" t="inlineStr">
        <is>
          <t>Operating lease liability, current</t>
        </is>
      </c>
      <c r="C19" s="5" t="n">
        <v>205</v>
      </c>
      <c r="D19" s="5" t="n">
        <v>195</v>
      </c>
    </row>
    <row r="20">
      <c r="A20" s="4" t="inlineStr">
        <is>
          <t>Notes payable, current portion</t>
        </is>
      </c>
      <c r="C20" s="4" t="inlineStr">
        <is>
          <t xml:space="preserve"> </t>
        </is>
      </c>
      <c r="D20" s="5" t="n">
        <v>75</v>
      </c>
    </row>
    <row r="21">
      <c r="A21" s="4" t="inlineStr">
        <is>
          <t>Total current liabilities</t>
        </is>
      </c>
      <c r="C21" s="5" t="n">
        <v>9119</v>
      </c>
      <c r="D21" s="5" t="n">
        <v>9450</v>
      </c>
    </row>
    <row r="22">
      <c r="A22" s="4" t="inlineStr">
        <is>
          <t>Line of credit</t>
        </is>
      </c>
      <c r="C22" s="5" t="n">
        <v>9318</v>
      </c>
      <c r="D22" s="5" t="n">
        <v>8026</v>
      </c>
    </row>
    <row r="23">
      <c r="A23" s="4" t="inlineStr">
        <is>
          <t>Operating lease liability, net of current portion</t>
        </is>
      </c>
      <c r="C23" s="5" t="n">
        <v>481</v>
      </c>
      <c r="D23" s="5" t="n">
        <v>545</v>
      </c>
    </row>
    <row r="24">
      <c r="A24" s="4" t="inlineStr">
        <is>
          <t>Notes payable to Stauss Family Administrative Trust</t>
        </is>
      </c>
      <c r="C24" s="5" t="n">
        <v>667</v>
      </c>
      <c r="D24" s="5" t="n">
        <v>667</v>
      </c>
    </row>
    <row r="25">
      <c r="A25" s="4" t="inlineStr">
        <is>
          <t>Total liabilities</t>
        </is>
      </c>
      <c r="C25" s="5" t="n">
        <v>19585</v>
      </c>
      <c r="D25" s="5" t="n">
        <v>18688</v>
      </c>
    </row>
    <row r="26">
      <c r="A26" s="4" t="inlineStr">
        <is>
          <t>Commitments and Contingencies (Note 14)</t>
        </is>
      </c>
      <c r="C26" s="4" t="inlineStr">
        <is>
          <t xml:space="preserve"> </t>
        </is>
      </c>
      <c r="D26" s="4" t="inlineStr">
        <is>
          <t xml:space="preserve"> </t>
        </is>
      </c>
    </row>
    <row r="27">
      <c r="A27" s="3" t="inlineStr">
        <is>
          <t>Stockholders’ equity:</t>
        </is>
      </c>
      <c r="C27" s="4" t="inlineStr">
        <is>
          <t xml:space="preserve"> </t>
        </is>
      </c>
      <c r="D27" s="4" t="inlineStr">
        <is>
          <t xml:space="preserve"> </t>
        </is>
      </c>
    </row>
    <row r="28">
      <c r="A28" s="4" t="inlineStr">
        <is>
          <t>Common stock; at $0.0001 par value, 20,000,000 shares authorized, 10,050,265 and 10,016,936 shares issued and outstanding as of September 30, 2024 and March 31, 2024, respectively</t>
        </is>
      </c>
      <c r="C28" s="5" t="n">
        <v>1</v>
      </c>
      <c r="D28" s="5" t="n">
        <v>1</v>
      </c>
    </row>
    <row r="29">
      <c r="A29" s="4" t="inlineStr">
        <is>
          <t>Additional paid-in capital</t>
        </is>
      </c>
      <c r="C29" s="5" t="n">
        <v>57</v>
      </c>
      <c r="D29" s="4" t="inlineStr">
        <is>
          <t xml:space="preserve"> </t>
        </is>
      </c>
    </row>
    <row r="30">
      <c r="A30" s="4" t="inlineStr">
        <is>
          <t>Accumulated other comprehensive loss</t>
        </is>
      </c>
      <c r="C30" s="5" t="n">
        <v>-195</v>
      </c>
      <c r="D30" s="5" t="n">
        <v>-187</v>
      </c>
    </row>
    <row r="31">
      <c r="A31" s="4" t="inlineStr">
        <is>
          <t>Retained earnings</t>
        </is>
      </c>
      <c r="C31" s="5" t="n">
        <v>6743</v>
      </c>
      <c r="D31" s="5" t="n">
        <v>7421</v>
      </c>
    </row>
    <row r="32">
      <c r="A32" s="4" t="inlineStr">
        <is>
          <t>Total equity attributable to ZRCN Inc. stockholders</t>
        </is>
      </c>
      <c r="C32" s="5" t="n">
        <v>6606</v>
      </c>
      <c r="D32" s="5" t="n">
        <v>7235</v>
      </c>
    </row>
    <row r="33">
      <c r="A33" s="4" t="inlineStr">
        <is>
          <t>Non-controlling interests in variable interest entities</t>
        </is>
      </c>
      <c r="C33" s="5" t="n">
        <v>1594</v>
      </c>
      <c r="D33" s="5" t="n">
        <v>1692</v>
      </c>
    </row>
    <row r="34">
      <c r="A34" s="4" t="inlineStr">
        <is>
          <t>Total stockholders’ equity</t>
        </is>
      </c>
      <c r="C34" s="5" t="n">
        <v>8200</v>
      </c>
      <c r="D34" s="5" t="n">
        <v>8927</v>
      </c>
    </row>
    <row r="35">
      <c r="A35" s="4" t="inlineStr">
        <is>
          <t>Total liabilities and stockholders’ equity</t>
        </is>
      </c>
      <c r="C35" s="6" t="n">
        <v>27785</v>
      </c>
      <c r="D35" s="6" t="n">
        <v>27615</v>
      </c>
    </row>
    <row r="36"/>
    <row r="37">
      <c r="A37" s="4" t="inlineStr">
        <is>
          <t>[1]Finite-lived intangible
assets have estimated useful lives of five twenty years</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Sep. 30, 2024</t>
        </is>
      </c>
    </row>
    <row r="3">
      <c r="A3" s="3" t="inlineStr">
        <is>
          <t>Warrants</t>
        </is>
      </c>
      <c r="B3" s="4" t="inlineStr">
        <is>
          <t xml:space="preserve"> </t>
        </is>
      </c>
    </row>
    <row r="4">
      <c r="A4" s="4" t="inlineStr">
        <is>
          <t>Warrants</t>
        </is>
      </c>
      <c r="B4" s="4" t="inlineStr">
        <is>
          <t xml:space="preserve">13.
Warrants At
the closing of the Merger, the Company issued certain consultants and advisors warrants to purchase an aggregate of 217,184 0.20 0.3 1.60 The
following table provides the activity for all warrants for six months ended September 30, 2024: Schedule
of Warrants Activity
Total
Warrants Weighted
Average Remaining Term Weighted
Average Exercise Price
Outstanding
as of March 31, 2024 217,184 9.2 $ 0.20
Outstanding
as of September 30, 2024 217,184 8.7 $ 0.20 ZRCN
Inc. CONDENSED
NOTES TO THE UNAUDITED CONSOLIDATED FINANCIAL STATEMENTS FOR
THE SIX MONTHS ENDED SEPTEMBER 30, 2024 AND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Legal
Proceedings Zircon
is engaged in procedures to protect its proprietary rights and has filed complaints with the Federal Trade Commission and the Customs
and Border Patrol. Zircon
Corporation v. Stanley Black &amp; Decker, Inc. A stay, placed on Zircon’s
patent infringement suit filed against Stanley Black &amp; Decker, Inc. (“SBD”) in the Federal District Court in the
Northern District of California in December 2019, was released on May 8, 2024 following disposition of the International Trade
Commission (“ITC”) matter between the parties filed by Zircon. The parties met and conferred and participated in a Court
supervised mediation on September 18, 2024 that resulted in a Settlement Agreement entered into on October 15, 2024. Pursuant to the
Settlement Agreement, Zircon and Stanley provided releases to one another and their respective subsidiaries and affiliates and
Stanley received a fully paid patent license under certain Zircon patents in exchange for payment to Zircon of $ 0.8 Claim
Asserted by Mr. Michael Green In
April 2024, Mr. Michael Green, an individual in Great Britain, asserted violation by Zircon in its U.S. website of certain privacy protections
under the laws of Great Britain. The Company believes its U.S. website has not violated the laws of Great Britain and that, in any event,
has responded stating such laws do not apply outside Great Britain. As of the date of filing these financial statements, Mr. Green has
not responded to the Company and has not asserted any claim for damages. Leases The
Company’s corporate headquarters in Campbell, California are leased from the trust of one of the former shareholders of Corporation
for approximately $ 0.2 0.1 ZRCN
Inc. CONDENSED
NOTES TO THE UNAUDITED CONSOLIDATED FINANCIAL STATEMENTS FOR
THE SIX MONTHS ENDED SEPTEMBER 30, 2024 AND 2023 The
Company leases office equipment through a lease that expires in June 2026 and requires monthly lease payments of less than $ 0.1 five year 0.1 0.1 The
Company had leased a vehicle that expired on July 2024 and required monthly lease payments of less than $ 0.1 three years 0.1 three years 0.1 0.1 As
of September 30, 2024, the Company had an operating lease right-of-use asset of $ 0.7 The
components of lease expense, which include short-term and variable lease expense and are included in selling, general and administrative
expense, are as follows: Schedule
of Components of Lease Expense
(In
thousands) September 30, 2024 September
30, 2023
(Unaudited)
Components
of lease cost:
Operating
lease expense $ 53 $ 104
Short-term
lease cost —
Total
lease cost $ 53 $ 104 The
following table provides the weighted average lease term and weighted average discount rate as of September 30, 2024 and 2023, respectively: Schedule
of Weighted Average Remaining Lease Terms and Discount Rate
September
30, 2024 September
30, 2023
(Unaudited)
Weighted
average remaining lease term (in years) 3.65 4.17
Weighted
average discount rate 7.00 % 7.00 % Future
minimum lease payment under non-cancellable lease as of September 30, 2024 are as follows: Schedule
of Future Minimum Lease Payment Under Non-cancellable Lease
Maturities
of lease liabilities (In thousands) Operating
Leases
Year
ending March 31,
Remainder
of fiscal 2025 $ 212
2026 219
2027 169
2028 103
2029
and thereafter —
Total
Minimum Lease Payments 703
Less
effects of discounting (17 )
Present
value of future minimum lease liabilities 686
Less
current portion of operating lease liability (205 )
Operating
lease liability, net of current portion $ 481 ZRCN
Inc. CONDENSED
NOTES TO THE UNAUDITED CONSOLIDATED FINANCIAL STATEMENTS FOR
THE SIX MONTHS ENDED SEPTEMBER 30, 2024 AND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15.
Related Party Transactions Zircon
is a member of a controlled group of companies and has revenue and cost-sharing activities with other members of the controlled group.
Results of operations and financial condition may not represent amounts that would have been reported if Zircon operated as an unaffiliated
entity. Zircon
has an exclusive manufacturing and technical assistance agreement with Zircon de Mexico S.A. de C.V. (the “Contractor”),
an entity which is owned by certain shareholders of Zircon. Under the terms of the agreement, Zircon provides materials, technical assistance,
and expertise to the Contractor, and the Contractor assembles certain of Zircon’s products. In
September 2017, an affiliated company, Zircon Corporation Limited, was established in the United Kingdom to facilitate the sale of Zircon’s
products to European customers and operations began during the year ended March 31, 2019. The ownership structure of the affiliate is
similar to the ownership of the premerger ownership of Zircon. The
Company leases from the Stauss Family Administrative Trust a 14,000 The
Company has notes payable to the Stauss Family Administrative Trust to repay loans made to the Company. As of March 31, 2024, principal
balance of $ 0.7 5.5 0.2 0.1 For
the three and six months ended September 30, 2023, the interest expense on notes payable to the Stauss Family Administrative Trust totaled
less than $ 0.1 On
March 31, 2024 the Stauss Family Administrative Trust and the Company agreed to extend the maturity date of the Notes Payable to the
trust to December 31,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4</t>
        </is>
      </c>
    </row>
    <row r="3">
      <c r="A3" s="3" t="inlineStr">
        <is>
          <t>Subsequent Events [Abstract]</t>
        </is>
      </c>
      <c r="B3" s="4" t="inlineStr">
        <is>
          <t xml:space="preserve"> </t>
        </is>
      </c>
    </row>
    <row r="4">
      <c r="A4" s="4" t="inlineStr">
        <is>
          <t>Subsequent events</t>
        </is>
      </c>
      <c r="B4" s="4" t="inlineStr">
        <is>
          <t>16.
Subsequent events On
October 7, 2024 Mr. Brian Wong was added to the Company’s Board of Directors On
October 11, 2024 the Company disbursed approximately $ 0.4 On
October 15, 2024 the Company. entered into a Settlement Agreement (the “Settlement Agreement”) with SBD, pursuant to which,
among other things, the parties entered into a in full settlement of all pending claims brought by the Company against SBD and each party
agreed to release and discharge all claims against the other, including any claims that were or could have been asserted in the litigation. The
Settlement Agreement provides that Zircon shall grant SBD and its affiliates a worldwide, non-exclusive, fully paid-up, irrevocable license
under the Licensed Patents (as defined in the Settlement Agreement) for the term thereof to make, use, sell, offer for sale, have made
and/or import the Licensed Activities and Products (as defined in the Settlement Agreement) in consideration for a one-time payment of
$ 800,000 On
October 18, 2024 Ms. Linda Graebner was added to the Company’s Board of Directors On
October 21, 2024 SBD made the Settlement Payment 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and related disclosures have been prepared in accordance with accounting principles
generally accepted in the United States (“GAAP”) applicable to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dered necessary
for a fair presentation of the Company and its subsidiaries’ financial position and interim results as of and for the periods presented
have been included. All such adjustments are of a normal recurring nature unless disclosed otherwise. Results for interim periods are
not necessarily indicative of those that may be expected for a full year. The
financial information included herein should be read in conjunction with our audited consolidated financial statements and related notes
included in our Annual Report for the year ended March 31, 2024, in our Form 10-K. The
merger between Harmony’s wholly owned subsidiary and Zircon was accounted for as a reverse asset acquisition in accordance with
GAAP. Under this method of accounting, Harmony, through its merger subsidiary, was treated as the “acquired” company and
Zircon was treated as the acquirer for financial reporting purposes. The
consolidated assets, liabilities and results of operations prior to the merger are those of Zircon. Refer to Note 4 for additional information
on the transaction. </t>
        </is>
      </c>
    </row>
    <row r="5">
      <c r="A5" s="4" t="inlineStr">
        <is>
          <t>Principles of Consolidation</t>
        </is>
      </c>
      <c r="B5" s="4" t="inlineStr">
        <is>
          <t xml:space="preserve">Principles
of Consolidation The
accompanying unaudited consolidated financial statements include the accounts of ZRCN as well as its variable interest entities. The
Company consolidates all entities over which the Company has the power to govern the financial and operating policies and therefore exercises
control, and upon which the Company has a controlling financial interest. The entities are consolidated from the date at which the Company
obtains control and are de-consolidated from the date at which control ceases. All intercompany balances and transactions have been eliminated.
Accounting policies of the entities have been revised where necessary to ensure consistency with the policies adopted by the Company. Under
Accounting Standards Codification (“ASC”) Topic 810-10-25, Consolidation </t>
        </is>
      </c>
    </row>
    <row r="6">
      <c r="A6" s="4" t="inlineStr">
        <is>
          <t>Variable Interest Entities</t>
        </is>
      </c>
      <c r="B6" s="4" t="inlineStr">
        <is>
          <t xml:space="preserve">Variable
Interest Entities In
accordance with ASC 810, Consolidation ZRCN
Inc. CONDENSED
NOTES TO THE UNAUDITED CONSOLIDATED FINANCIAL STATEMENTS FOR
THE SIX MONTHS ENDED SEPTEMBER 30, 2024 AND 2023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The
Company has determined that ZDM and Zircon UK are variable interest entities with the Company’s wholly owned subsidiary, Zircon, as the
primary beneficiary, and thus the Company, with the ability to exercise control, as determined under the guidance of ASC 810. In its
determination, management considered the following qualitative and quantitative factors:
a. the
overall purpose and design of the entities, which exist primarily for the benefit of or on
behalf of the Company and;
b. the
Company’s contractual and common control arrangements with the VIEs, through which
it gains both the power to direct the activities that most significantly impact their economic
performance, and the obligation to absorb losses and receive benefits that potentially could
be significant to the VIEs;
c. the
equity at risk of the entities is not sufficient to finance the entities’ activities without
additional subordinated financial support by the Company (i.e., the entities are thinly capitalized). </t>
        </is>
      </c>
    </row>
    <row r="7">
      <c r="A7" s="4" t="inlineStr">
        <is>
          <t>Non-controlling Interests</t>
        </is>
      </c>
      <c r="B7" s="4" t="inlineStr">
        <is>
          <t xml:space="preserve">Non-controlling
Interests The
Company follows ASC 810, which governs the accounting for and reporting of non-controlling interests (“NCIs”) in
partially owned consolidated entities and the loss of control of those entities. Non-controlling interest positions, which represent
100% of the activity in the Company’s consolidated entities before intercompany transactions have been eliminated, are
reported as a separate component of consolidated stockholders’ equity from the equity attributable to ZRCN’s
stockholders for all years presented. The net income attributed to the NCI’s is separately designated in the accompanying
unaudited consolidated statements of operations and comprehensive income (loss). </t>
        </is>
      </c>
    </row>
    <row r="8">
      <c r="A8" s="4" t="inlineStr">
        <is>
          <t>Use of Estimates</t>
        </is>
      </c>
      <c r="B8" s="4" t="inlineStr">
        <is>
          <t xml:space="preserve">Use
of Estimates The
preparation of financial statements in conformity with generally accepted accounting principles requires management to make estimates
and assumptions that affect the reported amounts of assets and liabilities, the disclosure of contingent assets and liabilities, and
the reported amounts of revenues and expenses. Significant estimates used in preparing these unaudited consolidated financial statements
include the provision for credit losses, allowance for inventory obsolescence, allocation of overhead to inventory, estimated future
benefit and fair value of intangible assets, accrued rebates and advertising allowances, useful lives and depreciation methods of property
and equipment, and uncertain tax positions. It is at least reasonably possible that the significant estimates used will change within
the next year. </t>
        </is>
      </c>
    </row>
    <row r="9">
      <c r="A9" s="4" t="inlineStr">
        <is>
          <t>Cash</t>
        </is>
      </c>
      <c r="B9" s="4" t="inlineStr">
        <is>
          <t xml:space="preserve">Cash The
carrying value of cash approximates fair value due to the short-term nature of the instruments. From time to time, the Company may be
in the position of a “book overdraft” in which outstanding checks exceed cash. The Company classifies book overdrafts in
accounts payable within its unaudited consolidated balance sheets and classifies the change in accounts payable associated with book
overdrafts as an operating activity within the unaudited consolidated statement of cash flows. As of September 30, 2024, the book overdraft
included within accounts payable was $ 0.1 0.4 ZRCN
Inc. CONDENSED
NOTES TO THE UNAUDITED CONSOLIDATED FINANCIAL STATEMENTS FOR
THE SIX MONTHS ENDED SEPTEMBER 30, 2024 AND 2023 </t>
        </is>
      </c>
    </row>
    <row r="10">
      <c r="A10" s="4" t="inlineStr">
        <is>
          <t>Accounts Receivable, Net</t>
        </is>
      </c>
      <c r="B10" s="4" t="inlineStr">
        <is>
          <t xml:space="preserve">Accounts
Receivable, Net Accounts
receivables are stated at the amount the Company expects to collect. The Company provides credit without requiring collateral, in the
normal course of business, to credit-worthy customers as determined by management’s review of references and credit reports. Bad
debts are charged against the provision for credit losses. The provision for credit losses is adjusted to provide a specific and general
allowance for estimated uncollectible accounts, which is based on management’s judgment based on a number of factors, including
the length of time the receivables are past due, significant one-time events and historical experience. Balances that are still outstanding
after management has used reasonable collection efforts are written off through a charge to the provision for credit losses and a credit
to accounts receivable. Based on management’s assessment of the credit history with customers having outstanding balances and current
relationships with them, management believes that losses on balances outstanding will not exceed the provision for credit losses. Accounts
receivable consisted of the following: Schedule
of Accounts Receivable
September
30, 2024 March
31, 2024
(In thousands) (Unaudited)
Accounts receivable $ 9,367 $ 8,658
Less provision for credit
losses (132 ) (14 )
Accounts receivable,
net $ 9,235 $ 8,644 Activity
related to the Company’s provision for credit losses was as follows: Schedule
of Provision for Credit losses
September
30, 2024 March
31, 2024
(In thousands) (Unaudited)
Balance, beginning of period $ 14 $ 10
Credit loss provision 118 4
Balance, end of period $ 132 $ 14 </t>
        </is>
      </c>
    </row>
    <row r="11">
      <c r="A11" s="4" t="inlineStr">
        <is>
          <t>Inventory</t>
        </is>
      </c>
      <c r="B11" s="4" t="inlineStr">
        <is>
          <t xml:space="preserve">Inventory Inventories,
which consist primarily of raw materials and finished goods, are stated at the lower of cost or net realizable value. The Company states
inventory cost utilizing the first-in, first-out (FIFO) method. Labor and overhead associated with inventory purchases are estimated
and capitalized in inventory. The need for an allowance for inventory obsolescence is based on an evaluation of slow-moving or obsolete
inventory. </t>
        </is>
      </c>
    </row>
    <row r="12">
      <c r="A12" s="4" t="inlineStr">
        <is>
          <t>Revenue Recognition</t>
        </is>
      </c>
      <c r="B12" s="4" t="inlineStr">
        <is>
          <t xml:space="preserve">Revenue
Recognition The
Company’s revenues result from the sale of products and reflect the consideration to which the Company expects to be entitled.
The Company records revenue based on a five-step model in accordance with ASC 606, Revenue from Contracts with Customers Provisions
for customer volume rebates, product returns, discounts and allowances are variable consideration and are recorded as a reduction of
revenue in the same period the related sales are recorded. Such provisions are calculated using historical averages adjusted for any
expected changes due to current business conditions. Consideration given to customers for cooperative advertising is recognized as a
reduction of revenue except to the extent that there is a distinct good or service and evidence of the fair value of the advertising,
in which case the expense is classified as marketing and selling expense. Advertising expenses included within marketing and selling
expenses were $ 0.1 0.2 0.1 ZRCN
Inc. CONDENSED
NOTES TO THE UNAUDITED CONSOLIDATED FINANCIAL STATEMENTS FOR
THE SIX MONTHS ENDED SEPTEMBER 30, 2024 AND 2023 </t>
        </is>
      </c>
    </row>
    <row r="13">
      <c r="A13" s="4" t="inlineStr">
        <is>
          <t>Research and Development</t>
        </is>
      </c>
      <c r="B13" s="4" t="inlineStr">
        <is>
          <t xml:space="preserve">Research
and Development The
Company incurs research and development costs of products for use in scanning behind opaque surfaces. The Company will continue to invest
in research and development to develop additional components and products of its scanning product offerings and remains committed to
providing its customers and partners with best-in-class scanning products and services. Such research and development costs, software
development costs, and any new product development costs, are expensed as incurred, and include personnel-related costs, depreciation
related to engineering and test equipment, allocated costs of facilities and information technology, outside services and consultant
costs, supplies, software tools and product certification. </t>
        </is>
      </c>
    </row>
    <row r="14">
      <c r="A14" s="4" t="inlineStr">
        <is>
          <t>Share Based Compensation</t>
        </is>
      </c>
      <c r="B14" s="4" t="inlineStr">
        <is>
          <t xml:space="preserve">Share
Based Compensation The
Company expenses share based compensation to employees and non-employees over the requisite service period based on the estimated grant-date
fair value of the awards. The Company accounts for forfeitures as they occur. Share-based awards with graded-vesting schedules are recognized
on a straight-line basis over the requisite service period for each separately vesting portion of the award. For awards with performance
conditions, compensation cost is recognized over the requisite service period based on the actual or expected achievement of the performance
condition. The Company estimates the fair value of stock option grants using the Black-Scholes option pricing model, and the assumptions
used in calculating the fair value of share-based awards represent management’s best estimates and involve inherent uncertainties
and the application of management’s judgment. The Company estimates the fair value of restricted stock award grants on the date
of issuance. All share-based compensation costs are recorded in general and administrative or research and development costs in the condensed
consolidated statements of operations and comprehensive income (loss) based upon the underlying individual’s role at the Company.
Share based awards that do not meet the criteria for equity classification are recorded as liabilities and adjusted to fair value at
the end of each reporting period. </t>
        </is>
      </c>
    </row>
    <row r="15">
      <c r="A15" s="4" t="inlineStr">
        <is>
          <t>Comprehensive Loss</t>
        </is>
      </c>
      <c r="B15" s="4" t="inlineStr">
        <is>
          <t xml:space="preserve">Comprehensive
Loss Comprehensive
loss of all periods presented is comprised primarily of net loss and foreign currency translation adjustments. </t>
        </is>
      </c>
    </row>
    <row r="16">
      <c r="A16" s="4" t="inlineStr">
        <is>
          <t>Segment Reporting</t>
        </is>
      </c>
      <c r="B16" s="4" t="inlineStr">
        <is>
          <t xml:space="preserve">Segment
Reporting The
Company determines its reporting units in accordance with FASB ASC 280, Segment Reporting </t>
        </is>
      </c>
    </row>
    <row r="17">
      <c r="A17" s="4" t="inlineStr">
        <is>
          <t>Concentration of Business and Credit Risk</t>
        </is>
      </c>
      <c r="B17" s="4" t="inlineStr">
        <is>
          <t xml:space="preserve">Concentration
of Business and Credit Risk As
of September 30, 2024, the Company maintained deposits in a single bank that exceeded the federal insured deposit limit of the Federal
Deposit Insurance Corporation (FDIC). ZRCN
Inc. CONDENSED
NOTES TO THE UNAUDITED CONSOLIDATED FINANCIAL STATEMENTS FOR
THE SIX MONTHS ENDED SEPTEMBER 30, 2024 AND 2023 During
the three months ended September 30, 2024 and 2023 the Company generated approximately 78 65 73 64 As
of September 30, 2024 and March 31, 2024, 83 77 </t>
        </is>
      </c>
    </row>
    <row r="18">
      <c r="A18" s="4" t="inlineStr">
        <is>
          <t>Fair Value of Financial Instruments</t>
        </is>
      </c>
      <c r="B18" s="4" t="inlineStr">
        <is>
          <t xml:space="preserve">Fair
Value of Financial Instruments In
accordance with FASB ASC 820 Fair Value Measurements and Disclosures
a. Level
1 – inputs to the valuation methodology are quoted prices (unadjusted) for identical
assets or liabilities in active markets;
b.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c. Level
3 – inputs to the valuation methodology are unobservable and insignificant to the fair
value measurement. Categorization
within the valuation hierarchy is based upon the lowest level of input that is significant to the fair value measurement. The Company
believes the carrying amounts of its cash, accounts receivable, prepaid expenses and other assets, accounts payable, accrued expenses,
and other current liabilities approximated their fair values as of September 30, 2024 and March 31, 2024 due to their short-term nature.
Management measures intangible assets at fair value on a non-recurring basis using internally developed assumptions about the market
as there is no market activity available. All carrying amounts of other applicable assets and liabilities on the Company’s balance
sheet approximate fair value. For long-term debt, the estimated fair value approximates its carrying value, as the interest rate is in
line with the market interest rates for this type of debt. </t>
        </is>
      </c>
    </row>
    <row r="19">
      <c r="A19" s="4" t="inlineStr">
        <is>
          <t>Income Taxes</t>
        </is>
      </c>
      <c r="B19" s="4" t="inlineStr">
        <is>
          <t xml:space="preserve">Income
Taxes Income
taxes are recorded in accordance with ASC 740, Income Taxes As
of April 14, 2023, Zircon’s election to be an S Corporation under the Internal Revenue Code was no longer in effect. ZRCN
Inc. CONDENSED
NOTES TO THE UNAUDITED CONSOLIDATED FINANCIAL STATEMENTS FOR
THE SIX MONTHS ENDED SEPTEMBER 30, 2024 AND 2023 </t>
        </is>
      </c>
    </row>
    <row r="20">
      <c r="A20" s="4" t="inlineStr">
        <is>
          <t>Net Income (Loss) Per Share</t>
        </is>
      </c>
      <c r="B20" s="4" t="inlineStr">
        <is>
          <t xml:space="preserve">Net
Income (Loss) Per Share Basic
net loss per share of common stock is computed by dividing net income or loss attributable to ZRCN by the weighted average number of
shares of common stock outstanding for the period. Diluted loss per share excludes, when applicable, the potential impact of common stock
warrant shares and other dilutive instruments because their effect would be anti-dilutive. Diluted net income per share, when applicable,
includes the warrant shares because their effect would be dilutive. The dilutive securities outstanding are as follows: Schedule
of Dilutive Securities Outstanding
September
30, 2024 March
31, 2024
Common stock warrants 217,184 217,184
Stock options 298,000 — </t>
        </is>
      </c>
    </row>
    <row r="21">
      <c r="A21" s="4" t="inlineStr">
        <is>
          <t>Leases</t>
        </is>
      </c>
      <c r="B21" s="4" t="inlineStr">
        <is>
          <t xml:space="preserve">Leases In
February 2016, the FASB issued an accounting standard, ASC Topic 842, related to leases to increase transparency and comparability among
organizations by requiring the recognition of right-of-use (“ROU”) assets and lease liabilities on the balance sheet. Most
significant among the changes in the standard is the recognition of ROU assets and lease liabilities by lessees for those leases classified
as operating leases under previous U.S. GAAP. Under this standard, disclosures are required to meet the objective of enabling users of
financial statements to assess the amount, timing, and uncertainty of cash flows arising from leases. The
Company’s lease arrangements relate primarily to office space, a vehicle, and office equipment. The Company’s leases may include renewal
options and rent escalation clauses. The Company is typically required to make fixed minimum rent payments relating to its right to use
an underlying leased asset. The
Company determines if an arrangement is a lease at inception and classifies its leases at commencement. Operating leases are presented
as right-of-use (“ROU”) assets and the corresponding lease liabilities are included in operating lease liabilities, current
and operating lease liabilities on the Company’s unaudited consolidated balance sheets. ROU assets represent the Company’s right to use
an underlying asset, and lease liabilities represent the Company’s obligation for lease payments in exchange for the ability to use the
asset for the duration of the lease term. The Company does not recognize short term leases that have a term of twelve months or less
as ROU assets or lease liabilities. ROU
assets and lease liabilities are recognized at commencement date and determined using the present value of the future minimum lease payments
over the lease term. The Company uses an incremental borrowing rate based on estimated rate of interest for collateralized borrowing
since the Company’s leases do not include an implicit interest rate. The estimated incremental borrowing rate considers market data,
actual lease economic environment, and actual lease term at commencement date. The lease term may include options to extend when it is
reasonably certain that the Company will exercise that option. The Company recognizes lease expense on a straight-line basis over the
lease term. The
Company has lease agreements which contain both lease and non-lease components, which it has not elected to account for as a single lease
component. As such, minimum lease payments exclude fixed payments for non-lease components within a lease agreement, in addition to excluding
variable lease payments not dependent on an index or rate, such as common area maintenance, operating expenses, utilities, or other costs
that are subject to fluctuation from period to period. </t>
        </is>
      </c>
    </row>
    <row r="22">
      <c r="A22" s="4" t="inlineStr">
        <is>
          <t>Warrants</t>
        </is>
      </c>
      <c r="B22" s="4" t="inlineStr">
        <is>
          <t xml:space="preserve">Warrants The
Company accounts for warrants as either equity-classified or liability-classified instruments based on an assessment of the warrant’s
specific terms and applicable authoritative guidance in ASC 480, Distinguishing Liabilities from Equity Derivatives and Hedging ZRCN
Inc. CONDENSED
NOTES TO THE UNAUDITED CONSOLIDATED FINANCIAL STATEMENTS FOR
THE SIX MONTHS ENDED SEPTEMBER 30, 2024 AND 2023 For
issued or modified warrants that meet all of the criteria for equity classification, the warrants are required to be recorded as a component
of stockholders’ equity at the time of issuance. For issued or modified warrants that do not meet all the criteria for equity classification,
the warrants are required to be liability classified and recorded at their initial fair value on the date of issuance and remeasured
at fair value and each balance sheet date thereafter. Changes in the estimated fair value of the warrants are recognized as a non-cash
gain or loss on the statements of operations. The fair value of the private placement warrants was estimated using a Black Scholes valuation
approach with assumptions relevant on the date of issuance and the fair value of the penny warrants issued in connection with the Merger
was estimated using the intrinsic value method. </t>
        </is>
      </c>
    </row>
    <row r="23">
      <c r="A23" s="4" t="inlineStr">
        <is>
          <t>Recently Issued Accounting Pronouncements</t>
        </is>
      </c>
      <c r="B23" s="4" t="inlineStr">
        <is>
          <t>Recently
Issued Accounting Pronouncements As
an emerging growth company, the Company will have the option of adopting new accounting pronouncements on a delayed basis and has opted
to take advantage of this option. As a result, the Company has been adopting new accounting standards based on the timeline for adoption
afforded to privately held companies, unless it chooses to early adopt a new accounting standard. Recently
Issued Accounting Standards Not Yet Adopted In
November 2023, the FASB issued ASU 2023-07, Segment Reporting (Topic 280) - Improvements to Reportable Segment Disclosures. The new standard
requires a company to disclose incremental segment information on an annual and interim basis, including significant segment expenses
and measures of profit or loss that are regularly provided to the chief operating decision maker. The standard is effective for the Company
beginning in fiscal year 2024 and interim periods within fiscal year 2025, with early adoption permitted. The Company does not expect
to early adopt the new standard. The Company is currently evaluating the impact of ASU 2023-07 on its unaudited consolidated financial
statements and related disclosures and will adopt the new standard using a retrospective approach. In
December 2023, the FASB also issued ASU 2023-09, Income Taxes (Topic 740) - Improvements to Income Tax Disclosures. The new standard
requires a company to expand its existing income tax disclosures, specifically related to the rate reconciliation and income taxes paid.
The standard is effective for the Company for annual periods beginning after December 15, 2024, with early adoption permitted. The Company
does not expect to early adopt the new standard. The new standard is expected to be applied prospectively, but retrospective application
is permitted. The Company is currently evaluating the impact of ASU 2023-09 on its unaudited consolidated financial statements and related
disclosures. In
March 2024, FASB issued ASU No. 2024-01, “Compensation- Stock Compensation (Topic 718): Scope Application of Profits Interest and
Similar Awards.” ASU 2024-01 provides an illustrative example that includes four fact patterns to demonstrate how an entity should
apply the scope guidance in paragraph 718-10-15-3 to determine whether a profits interest award should be accounted for in accordance
with Topic 718. ASU 2024-01 is effective for fiscal years beginning after December 15, 2024. The Company is currently evaluating the
impact of ASU 2024-01 on its unaudited consolidated financial statements and related disclosures. In November 2024, the FASB issued
ASU 2024-03, the intent of which is to improve financial reporting and respond to investor input by requiring public business entities
to disclose additional information about certain expenses in the notes to financial statements in interim and annual reporting periods.
Among other provisions, the new standard requires disclosure of disaggregated amounts for expenses such as employee compensation, depreciation,
and intangible asset amortization included in each expense caption presented on the face of the income statement. Public business entities
are required to include certain amounts that are already required to be disclosed under GAAP in the same disclosure as the other disaggregation
requirements as well as a qualitative description of any amounts remaining in relevant expense captions that are not separately disaggregated
quantitatively. The new standard also requires disclosure of the total amount of selling expenses and, in annual reporting periods, an
entity’s definition of selling expenses. An entity is not precluded from providing additional voluntary disclosures that may provide
investors with additional decision-useful information The amendments in the new standard are effective for annual reporting periods beginning after December 15, 2026,
and interim reporting periods beginning after December 15, 2027, with early adoption permitted. The amendments in the new standard should
be applied either prospectively to financial statements issued for reporting periods after the effective date or retrospectively to any
or all prior periods presented in the financial statements. Management is evaluating the new standard and has not yet determined when,
or the method by which, the Company will adopt its amend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Sep. 30, 2024</t>
        </is>
      </c>
    </row>
    <row r="3">
      <c r="A3" s="3" t="inlineStr">
        <is>
          <t>Accounting Policies [Abstract]</t>
        </is>
      </c>
      <c r="B3" s="4" t="inlineStr">
        <is>
          <t xml:space="preserve"> </t>
        </is>
      </c>
    </row>
    <row r="4">
      <c r="A4" s="4" t="inlineStr">
        <is>
          <t>Schedule of Accounts Receivable</t>
        </is>
      </c>
      <c r="B4" s="4" t="inlineStr">
        <is>
          <t xml:space="preserve">Accounts
receivable consisted of the following: Schedule
of Accounts Receivable
September
30, 2024 March
31, 2024
(In thousands) (Unaudited)
Accounts receivable $ 9,367 $ 8,658
Less provision for credit
losses (132 ) (14 )
Accounts receivable,
net $ 9,235 $ 8,644 </t>
        </is>
      </c>
    </row>
    <row r="5">
      <c r="A5" s="4" t="inlineStr">
        <is>
          <t>Schedule of Provision for Credit losses</t>
        </is>
      </c>
      <c r="B5" s="4" t="inlineStr">
        <is>
          <t xml:space="preserve">Activity
related to the Company’s provision for credit losses was as follows: Schedule
of Provision for Credit losses
September
30, 2024 March
31, 2024
(In thousands) (Unaudited)
Balance, beginning of period $ 14 $ 10
Credit loss provision 118 4
Balance, end of period $ 132 $ 14 </t>
        </is>
      </c>
    </row>
    <row r="6">
      <c r="A6" s="4" t="inlineStr">
        <is>
          <t>Schedule of Dilutive Securities Outstanding</t>
        </is>
      </c>
      <c r="B6" s="4" t="inlineStr">
        <is>
          <t xml:space="preserve">Schedule
of Dilutive Securities Outstanding
September
30, 2024 March
31, 2024
Common stock warrants 217,184 217,184
Stock options 298,0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 with Harmony Energy Technologies Corporation (Tables)</t>
        </is>
      </c>
      <c r="B1" s="2" t="inlineStr">
        <is>
          <t>6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Consolidated Statements of Changes in Stockholders Equity</t>
        </is>
      </c>
      <c r="B4" s="4" t="inlineStr">
        <is>
          <t>The
following table reconciles the elements of the Merger to the unaudited consolidated statements of changes in stockholders’ equity for
the six months ended September 30, 2023: Schedule
of Consolidated Statements of Changes in Stockholders Equity
(In thousands) Recapitalization
Cash $ —
Non-cash net working capital assumed
from Harmony (579 )
Less: cash transaction
costs and advisory fees allocated to ZRCN equity (519 )
Effect of Merger, net
of transaction costs $ (1,098 )</t>
        </is>
      </c>
    </row>
    <row r="5">
      <c r="A5" s="4" t="inlineStr">
        <is>
          <t>Schedule of Number of Shares of Common Stock</t>
        </is>
      </c>
      <c r="B5" s="4" t="inlineStr">
        <is>
          <t xml:space="preserve">The
following table details the number of shares of common stock issued immediately following the consummation of the Merger: Schedule
of Number of Shares of Common Stock
Number
of Shares
Common stock of Harmony prior to
Merger 1,057,754
Shares issued for Warrant
Exchange Agreement 25,284
Common stock owned by
Harmony’s pre-Merger shareholders 1,083,038
Common stock issued in
exchange for Zircon common stock 8,865,234
Total shares of common
stock immediately after Merger 9,948,2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6 Months Ended</t>
        </is>
      </c>
    </row>
    <row r="2">
      <c r="B2" s="2" t="inlineStr">
        <is>
          <t>Sep. 30, 2024</t>
        </is>
      </c>
    </row>
    <row r="3">
      <c r="A3" s="3" t="inlineStr">
        <is>
          <t>Revenue from Contract with Customer [Abstract]</t>
        </is>
      </c>
      <c r="B3" s="4" t="inlineStr">
        <is>
          <t xml:space="preserve"> </t>
        </is>
      </c>
    </row>
    <row r="4">
      <c r="A4" s="4" t="inlineStr">
        <is>
          <t>Schedule of Revenue Disaggregated Transfer of Goods and Services</t>
        </is>
      </c>
      <c r="B4" s="4" t="inlineStr">
        <is>
          <t xml:space="preserve">Revenue
disaggregated according to the timing of transfer of goods or services (e.g., at a point in time) for the three and six months ended
September 30, 2024 and 2023, respectively, were as follows: Schedule
of Revenue Disaggregated Transfer of Goods and Services
For
the Three Months Ended
September 30, For
the Six Months Ended
September 30,
(In thousands) 2024 2023 2024 2023
Revenue generated per major product line (Unaudited) (Unaudited)
Stud sensor edge $ 6,479 $ 5,838 $ 9,476 $ 9,690
Multifunctional scanners 1,588 1,186 2,363 2,253
Stud sensor center 542 1,355 1,696 2,447
Target control products 486 463 946 778
Other 267 420 692 661
Total Revenue $ 9,362 $ 9,262 $ 15,173 $ 15,829 </t>
        </is>
      </c>
    </row>
    <row r="5">
      <c r="A5" s="4" t="inlineStr">
        <is>
          <t>Schedule of Revenue Disaggregated Geographical Location of Customers</t>
        </is>
      </c>
      <c r="B5" s="4" t="inlineStr">
        <is>
          <t xml:space="preserve">Revenue
disaggregated according to the geographical location of customers for the three and six months ended September 30, 2024 and 2023, respectively,
were as follows: Schedule
of Revenue Disaggregated Geographical Location of Customers
For
the Three Months Ended
September 30, For
the Six Months Ended
September 30,
(In thousands) 2024 2023 2024 2023
Revenue by geographic location of customers (Unaudited) (Unaudited)
United States $ 8,418 $ 8,511 $ 13,519 $ 14,226
Canada 550 359 824 784
Japan 190 151 243 429
Europe 124 38 456 120
Others 80 203 131 270
Total Revenue $ 9,362 $ 9,262 $ 15,173 $ 15,8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Inventory
consisted of the following: Schedule
of Inventory
September
30, 2024 March
31, 2024
(In thousands) (Unaudited) (Audited)
Finished goods, net $ 7,516 $ 6,930
Raw materials, net 3,697 4,909
Work in process, net 1,928 2,218
Inventory
net $ 13,141 $ 14,0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Sep. 30, 2024</t>
        </is>
      </c>
    </row>
    <row r="3">
      <c r="A3" s="3" t="inlineStr">
        <is>
          <t>Property, Plant and Equipment [Abstract]</t>
        </is>
      </c>
      <c r="B3" s="4" t="inlineStr">
        <is>
          <t xml:space="preserve"> </t>
        </is>
      </c>
    </row>
    <row r="4">
      <c r="A4" s="4" t="inlineStr">
        <is>
          <t>Schedule of Plant and Equipment</t>
        </is>
      </c>
      <c r="B4" s="4" t="inlineStr">
        <is>
          <t xml:space="preserve">Property
and equipment consisted of the following: Schedule
of Plant and Equipment
September
30, 2024 March
31, 2024
(In thousands) (Unaudited) (Audited)
Manufacturing equipment $ 9,854 $ 9,315
Computer equipment 2,796 2,774
Leasehold improvements 1,164 1,218
Furniture and office equipment 915 955
Vehicles 272 275
Property
and equipment, gross 15,001 14,537
Construction in progress 186 423
Property
and equipment before accumulated depreciation and amortization 15,187 14,960
Less accumulated depreciation
and amortization (13,372 ) (13,157 )
Property
and equipment, net $ 1,815 $ 1,8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Mar. 31, 2024</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132</v>
      </c>
      <c r="C3" s="6" t="n">
        <v>14</v>
      </c>
    </row>
    <row r="4">
      <c r="A4" s="4" t="inlineStr">
        <is>
          <t>Common stock par value</t>
        </is>
      </c>
      <c r="B4" s="7" t="n">
        <v>0.0001</v>
      </c>
      <c r="C4" s="7" t="n">
        <v>0.0001</v>
      </c>
    </row>
    <row r="5">
      <c r="A5" s="4" t="inlineStr">
        <is>
          <t>Common stock shares authorized</t>
        </is>
      </c>
      <c r="B5" s="5" t="n">
        <v>20000000</v>
      </c>
      <c r="C5" s="5" t="n">
        <v>20000000</v>
      </c>
    </row>
    <row r="6">
      <c r="A6" s="4" t="inlineStr">
        <is>
          <t>Common stock shares issued</t>
        </is>
      </c>
      <c r="B6" s="5" t="n">
        <v>10050265</v>
      </c>
      <c r="C6" s="5" t="n">
        <v>10016936</v>
      </c>
    </row>
    <row r="7">
      <c r="A7" s="4" t="inlineStr">
        <is>
          <t>Common stock shares outstanding</t>
        </is>
      </c>
      <c r="B7" s="5" t="n">
        <v>10050265</v>
      </c>
      <c r="C7" s="5" t="n">
        <v>100169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The
Company’s intangible assets consisted of the following: Schedule
of Intangible Assets
September
30, 2024 March
31, 2024
(In thousands) (Unaudited)
Finite-lived intangible assets (1): Intangibles, Gross Accumulated Amortization Intangibles, Net Intangibles, Gross Accumulated Amortization Intangibles, Net
Patents issued and pending 2,342 (1,664 ) 678 2,340 (1,615 ) 725
Exclusivity rights and
licenses 168 (107 ) 61 168 (101 ) 67
Total finite-lived intangible
assets $ 2,510 $ (1,771 ) $ 739 $ 2,508 $ (1,716 ) $ 792
Finite-lived intangible
assets (1): September
30, 2024 Weighted Average
Life Remaining
Patents issued and pending 13.5
Exclusivity rights and licenses 5.3
(1) Finite-lived intangible
assets have estimated useful lives of five twenty years</t>
        </is>
      </c>
    </row>
    <row r="5">
      <c r="A5" s="4" t="inlineStr">
        <is>
          <t>Schedule of Future Amortization Expense</t>
        </is>
      </c>
      <c r="B5" s="4" t="inlineStr">
        <is>
          <t xml:space="preserve">Expected
future amortization expense of acquired finite-lived intangible assets as of September 30, 2024 is as follows: Schedule
of Future Amortization Expense
For
the Years Ending March 31, (In thousands) Amount
Remainder of fiscal 2025 $ 51
2026 102
2027 102
2028 90
2029 90
Thereafter 304
Total $ 7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Sep. 30, 2024</t>
        </is>
      </c>
    </row>
    <row r="3">
      <c r="A3" s="3" t="inlineStr">
        <is>
          <t>Payables and Accruals [Abstract]</t>
        </is>
      </c>
      <c r="B3" s="4" t="inlineStr">
        <is>
          <t xml:space="preserve"> </t>
        </is>
      </c>
    </row>
    <row r="4">
      <c r="A4" s="4" t="inlineStr">
        <is>
          <t>Schedule of Accrued Liabilities</t>
        </is>
      </c>
      <c r="B4" s="4" t="inlineStr">
        <is>
          <t xml:space="preserve">Accrued
expenses consisted of the following: Schedule
of Accrued Liabilities
September
30, 2024 March
31, 2024
(In thousands) (Unaudited)
Rebates $ 505 $ 538
Stockholder distributions 414 —
Accrued taxes 385 361
Sales expense 375 205
Payroll and related 370 334
Advertising allowance 365 134
Vacation 333 389
Professional services 59 94
Interest 18 75
Accrued
liabilities $ 2,824 $ 2,1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6 Months Ended</t>
        </is>
      </c>
    </row>
    <row r="2">
      <c r="B2" s="2" t="inlineStr">
        <is>
          <t>Sep. 30, 2024</t>
        </is>
      </c>
    </row>
    <row r="3">
      <c r="A3" s="3" t="inlineStr">
        <is>
          <t>Debt Disclosure [Abstract]</t>
        </is>
      </c>
      <c r="B3" s="4" t="inlineStr">
        <is>
          <t xml:space="preserve"> </t>
        </is>
      </c>
    </row>
    <row r="4">
      <c r="A4" s="4" t="inlineStr">
        <is>
          <t>Schedule of Revolving Line of Credit</t>
        </is>
      </c>
      <c r="B4" s="4" t="inlineStr">
        <is>
          <t xml:space="preserve">The
components of the Credit Agreement consisted of the following: Schedule
of Revolving Line of Credit
September
30, 2024 March
31, 2024
(In
thousands) (Unaudited)
SOFR $ 9,318 $ 8,026
Excess
of SOFR — —
Line
of credit $ 9,318 $ 8,0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Tables)</t>
        </is>
      </c>
      <c r="B1" s="2" t="inlineStr">
        <is>
          <t>6 Months Ended</t>
        </is>
      </c>
    </row>
    <row r="2">
      <c r="B2" s="2" t="inlineStr">
        <is>
          <t>Sep. 30, 2024</t>
        </is>
      </c>
    </row>
    <row r="3">
      <c r="A3" s="3" t="inlineStr">
        <is>
          <t>Equity [Abstract]</t>
        </is>
      </c>
      <c r="B3" s="4" t="inlineStr">
        <is>
          <t xml:space="preserve"> </t>
        </is>
      </c>
    </row>
    <row r="4">
      <c r="A4" s="4" t="inlineStr">
        <is>
          <t>Schedule Employee and Non-employee Option Activity</t>
        </is>
      </c>
      <c r="B4" s="4" t="inlineStr">
        <is>
          <t xml:space="preserve">The
following table summarizes the Company’s employee and non-employee Option activity under the Equity Plan for the following periods: Schedule
Employee and Non-employee Option Activity
Number
of shares Weighted
average exercise
price Weighted
average remaining term
(years) Aggregate
intrinsic value (in
thousands)
Outstanding
as of March 31, 2024 — $ — — $ —
Options
granted 100,000 0.88 4.8 —
Outstanding
as of June 30, 2024 100,000 0.88 4.8 —
Options
granted 198,000 0.88 3.7 —
Outstanding
as of September 30, 2024 298,000 $ 0.88 3.8 $ —
Vested
and exercisable as of September 30, 2024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 (Tables)</t>
        </is>
      </c>
      <c r="B1" s="2" t="inlineStr">
        <is>
          <t>6 Months Ended</t>
        </is>
      </c>
    </row>
    <row r="2">
      <c r="B2" s="2" t="inlineStr">
        <is>
          <t>Sep. 30, 2024</t>
        </is>
      </c>
    </row>
    <row r="3">
      <c r="A3" s="3" t="inlineStr">
        <is>
          <t>Warrants</t>
        </is>
      </c>
      <c r="B3" s="4" t="inlineStr">
        <is>
          <t xml:space="preserve"> </t>
        </is>
      </c>
    </row>
    <row r="4">
      <c r="A4" s="4" t="inlineStr">
        <is>
          <t>Schedule of Warrants Activity</t>
        </is>
      </c>
      <c r="B4" s="4" t="inlineStr">
        <is>
          <t xml:space="preserve">The
following table provides the activity for all warrants for six months ended September 30, 2024: Schedule
of Warrants Activity
Total
Warrants Weighted
Average Remaining Term Weighted
Average Exercise Price
Outstanding
as of March 31, 2024 217,184 9.2 $ 0.20
Outstanding
as of September 30, 2024 217,184 8.7 $ 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6 Months Ended</t>
        </is>
      </c>
    </row>
    <row r="2">
      <c r="B2" s="2" t="inlineStr">
        <is>
          <t>Sep. 30, 2024</t>
        </is>
      </c>
    </row>
    <row r="3">
      <c r="A3" s="3" t="inlineStr">
        <is>
          <t>Commitments and Contingencies Disclosure [Abstract]</t>
        </is>
      </c>
      <c r="B3" s="4" t="inlineStr">
        <is>
          <t xml:space="preserve"> </t>
        </is>
      </c>
    </row>
    <row r="4">
      <c r="A4" s="4" t="inlineStr">
        <is>
          <t>Schedule of Components of Lease Expense</t>
        </is>
      </c>
      <c r="B4" s="4" t="inlineStr">
        <is>
          <t xml:space="preserve">The
components of lease expense, which include short-term and variable lease expense and are included in selling, general and administrative
expense, are as follows: Schedule
of Components of Lease Expense
(In
thousands) September 30, 2024 September
30, 2023
(Unaudited)
Components
of lease cost:
Operating
lease expense $ 53 $ 104
Short-term
lease cost —
Total
lease cost $ 53 $ 104 </t>
        </is>
      </c>
    </row>
    <row r="5">
      <c r="A5" s="4" t="inlineStr">
        <is>
          <t>Schedule of Weighted Average Remaining Lease Terms and Discount Rate</t>
        </is>
      </c>
      <c r="B5" s="4" t="inlineStr">
        <is>
          <t>The
following table provides the weighted average lease term and weighted average discount rate as of September 30, 2024 and 2023, respectively: Schedule
of Weighted Average Remaining Lease Terms and Discount Rate
September
30, 2024 September
30, 2023
(Unaudited)
Weighted
average remaining lease term (in years) 3.65 4.17
Weighted
average discount rate 7.00 % 7.00 %</t>
        </is>
      </c>
    </row>
    <row r="6">
      <c r="A6" s="4" t="inlineStr">
        <is>
          <t>Schedule of Future Minimum Lease Payment Under Non-cancellable Lease</t>
        </is>
      </c>
      <c r="B6" s="4" t="inlineStr">
        <is>
          <t xml:space="preserve">Future
minimum lease payment under non-cancellable lease as of September 30, 2024 are as follows: Schedule
of Future Minimum Lease Payment Under Non-cancellable Lease
Maturities
of lease liabilities (In thousands) Operating
Leases
Year
ending March 31,
Remainder
of fiscal 2025 $ 212
2026 219
2027 169
2028 103
2029
and thereafter —
Total
Minimum Lease Payments 703
Less
effects of discounting (17 )
Present
value of future minimum lease liabilities 686
Less
current portion of operating lease liability (205 )
Operating
lease liability, net of current portion $ 4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iquidity (Details Narrative) - USD ($) $ in Thousands</t>
        </is>
      </c>
      <c r="B1" s="2" t="inlineStr">
        <is>
          <t>Sep. 30, 2024</t>
        </is>
      </c>
      <c r="C1" s="2" t="inlineStr">
        <is>
          <t>Mar. 31, 2024</t>
        </is>
      </c>
    </row>
    <row r="2">
      <c r="A2" s="3" t="inlineStr">
        <is>
          <t>Liquidity</t>
        </is>
      </c>
      <c r="B2" s="4" t="inlineStr">
        <is>
          <t xml:space="preserve"> </t>
        </is>
      </c>
      <c r="C2" s="4" t="inlineStr">
        <is>
          <t xml:space="preserve"> </t>
        </is>
      </c>
    </row>
    <row r="3">
      <c r="A3" s="4" t="inlineStr">
        <is>
          <t>Cash</t>
        </is>
      </c>
      <c r="B3" s="6" t="n">
        <v>423</v>
      </c>
      <c r="C3" s="6" t="n">
        <v>502</v>
      </c>
    </row>
    <row r="4">
      <c r="A4" s="4" t="inlineStr">
        <is>
          <t>Working capital deficit</t>
        </is>
      </c>
      <c r="B4" s="6" t="n">
        <v>14200</v>
      </c>
      <c r="C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ounts Receivable (Details) - USD ($) $ in Thousands</t>
        </is>
      </c>
      <c r="B1" s="2" t="inlineStr">
        <is>
          <t>Sep. 30, 2024</t>
        </is>
      </c>
      <c r="C1" s="2" t="inlineStr">
        <is>
          <t>Mar. 31, 2024</t>
        </is>
      </c>
    </row>
    <row r="2">
      <c r="A2" s="3" t="inlineStr">
        <is>
          <t>Accounting Policies [Abstract]</t>
        </is>
      </c>
      <c r="B2" s="4" t="inlineStr">
        <is>
          <t xml:space="preserve"> </t>
        </is>
      </c>
      <c r="C2" s="4" t="inlineStr">
        <is>
          <t xml:space="preserve"> </t>
        </is>
      </c>
    </row>
    <row r="3">
      <c r="A3" s="4" t="inlineStr">
        <is>
          <t>Accounts receivable</t>
        </is>
      </c>
      <c r="B3" s="6" t="n">
        <v>9367</v>
      </c>
      <c r="C3" s="6" t="n">
        <v>8658</v>
      </c>
    </row>
    <row r="4">
      <c r="A4" s="4" t="inlineStr">
        <is>
          <t>Less provision for credit losses</t>
        </is>
      </c>
      <c r="B4" s="5" t="n">
        <v>-132</v>
      </c>
      <c r="C4" s="5" t="n">
        <v>-14</v>
      </c>
    </row>
    <row r="5">
      <c r="A5" s="4" t="inlineStr">
        <is>
          <t>Accounts receivable, net</t>
        </is>
      </c>
      <c r="B5" s="6" t="n">
        <v>9235</v>
      </c>
      <c r="C5" s="6" t="n">
        <v>86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Schedule of Provision for Credit losses (Details) - USD ($) $ in Thousands</t>
        </is>
      </c>
      <c r="B1" s="2" t="inlineStr">
        <is>
          <t>3 Months Ended</t>
        </is>
      </c>
      <c r="C1" s="2" t="inlineStr">
        <is>
          <t>6 Months Ended</t>
        </is>
      </c>
    </row>
    <row r="2">
      <c r="B2" s="2" t="inlineStr">
        <is>
          <t>Mar. 31, 2024</t>
        </is>
      </c>
      <c r="C2" s="2" t="inlineStr">
        <is>
          <t>Sep. 30, 2024</t>
        </is>
      </c>
      <c r="D2" s="2" t="inlineStr">
        <is>
          <t>Sep. 30, 2023</t>
        </is>
      </c>
    </row>
    <row r="3">
      <c r="A3" s="3" t="inlineStr">
        <is>
          <t>Accounting Policies [Abstract]</t>
        </is>
      </c>
      <c r="B3" s="4" t="inlineStr">
        <is>
          <t xml:space="preserve"> </t>
        </is>
      </c>
      <c r="C3" s="4" t="inlineStr">
        <is>
          <t xml:space="preserve"> </t>
        </is>
      </c>
      <c r="D3" s="4" t="inlineStr">
        <is>
          <t xml:space="preserve"> </t>
        </is>
      </c>
    </row>
    <row r="4">
      <c r="A4" s="4" t="inlineStr">
        <is>
          <t>Balance, beginning of period</t>
        </is>
      </c>
      <c r="B4" s="6" t="n">
        <v>10</v>
      </c>
      <c r="C4" s="6" t="n">
        <v>14</v>
      </c>
      <c r="D4" s="4" t="inlineStr">
        <is>
          <t xml:space="preserve"> </t>
        </is>
      </c>
    </row>
    <row r="5">
      <c r="A5" s="4" t="inlineStr">
        <is>
          <t>Credit loss provision</t>
        </is>
      </c>
      <c r="B5" s="5" t="n">
        <v>4</v>
      </c>
      <c r="C5" s="5" t="n">
        <v>118</v>
      </c>
      <c r="D5" s="6" t="n">
        <v>4</v>
      </c>
    </row>
    <row r="6">
      <c r="A6" s="4" t="inlineStr">
        <is>
          <t>Balance, end of period</t>
        </is>
      </c>
      <c r="B6" s="6" t="n">
        <v>14</v>
      </c>
      <c r="C6" s="6" t="n">
        <v>132</v>
      </c>
      <c r="D6"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Dilutive Securities Outstanding (Details) - shares</t>
        </is>
      </c>
      <c r="B1" s="2" t="inlineStr">
        <is>
          <t>3 Months Ended</t>
        </is>
      </c>
      <c r="C1" s="2" t="inlineStr">
        <is>
          <t>6 Months Ended</t>
        </is>
      </c>
    </row>
    <row r="2">
      <c r="B2" s="2" t="inlineStr">
        <is>
          <t>Mar. 31, 2024</t>
        </is>
      </c>
      <c r="C2" s="2" t="inlineStr">
        <is>
          <t>Sep. 30, 2024</t>
        </is>
      </c>
    </row>
    <row r="3">
      <c r="A3" s="4" t="inlineStr">
        <is>
          <t>Warrant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Common stock warrants</t>
        </is>
      </c>
      <c r="B5" s="5" t="n">
        <v>217184</v>
      </c>
      <c r="C5" s="5" t="n">
        <v>217184</v>
      </c>
    </row>
    <row r="6">
      <c r="A6" s="4" t="inlineStr">
        <is>
          <t>Equity Option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Common stock warrants</t>
        </is>
      </c>
      <c r="B8" s="4" t="inlineStr">
        <is>
          <t xml:space="preserve"> </t>
        </is>
      </c>
      <c r="C8" s="5" t="n">
        <v>298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9362</v>
      </c>
      <c r="C4" s="6" t="n">
        <v>9262</v>
      </c>
      <c r="D4" s="6" t="n">
        <v>15173</v>
      </c>
      <c r="E4" s="6" t="n">
        <v>15829</v>
      </c>
    </row>
    <row r="5">
      <c r="A5" s="4" t="inlineStr">
        <is>
          <t>Cost of sales</t>
        </is>
      </c>
      <c r="B5" s="5" t="n">
        <v>5356</v>
      </c>
      <c r="C5" s="5" t="n">
        <v>4872</v>
      </c>
      <c r="D5" s="5" t="n">
        <v>8816</v>
      </c>
      <c r="E5" s="5" t="n">
        <v>8495</v>
      </c>
    </row>
    <row r="6">
      <c r="A6" s="4" t="inlineStr">
        <is>
          <t>Gross profit</t>
        </is>
      </c>
      <c r="B6" s="5" t="n">
        <v>4006</v>
      </c>
      <c r="C6" s="5" t="n">
        <v>4390</v>
      </c>
      <c r="D6" s="5" t="n">
        <v>6357</v>
      </c>
      <c r="E6" s="5" t="n">
        <v>733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2025</v>
      </c>
      <c r="C8" s="5" t="n">
        <v>1721</v>
      </c>
      <c r="D8" s="5" t="n">
        <v>3486</v>
      </c>
      <c r="E8" s="5" t="n">
        <v>3390</v>
      </c>
    </row>
    <row r="9">
      <c r="A9" s="4" t="inlineStr">
        <is>
          <t>Marketing and selling</t>
        </is>
      </c>
      <c r="B9" s="5" t="n">
        <v>1105</v>
      </c>
      <c r="C9" s="5" t="n">
        <v>1035</v>
      </c>
      <c r="D9" s="5" t="n">
        <v>2008</v>
      </c>
      <c r="E9" s="5" t="n">
        <v>2175</v>
      </c>
    </row>
    <row r="10">
      <c r="A10" s="4" t="inlineStr">
        <is>
          <t>Research and development</t>
        </is>
      </c>
      <c r="B10" s="5" t="n">
        <v>432</v>
      </c>
      <c r="C10" s="5" t="n">
        <v>503</v>
      </c>
      <c r="D10" s="5" t="n">
        <v>857</v>
      </c>
      <c r="E10" s="5" t="n">
        <v>988</v>
      </c>
    </row>
    <row r="11">
      <c r="A11" s="4" t="inlineStr">
        <is>
          <t>Total operating expenses</t>
        </is>
      </c>
      <c r="B11" s="5" t="n">
        <v>3562</v>
      </c>
      <c r="C11" s="5" t="n">
        <v>3259</v>
      </c>
      <c r="D11" s="5" t="n">
        <v>6351</v>
      </c>
      <c r="E11" s="5" t="n">
        <v>6553</v>
      </c>
    </row>
    <row r="12">
      <c r="A12" s="4" t="inlineStr">
        <is>
          <t>Income from operations</t>
        </is>
      </c>
      <c r="B12" s="5" t="n">
        <v>444</v>
      </c>
      <c r="C12" s="5" t="n">
        <v>1131</v>
      </c>
      <c r="D12" s="5" t="n">
        <v>6</v>
      </c>
      <c r="E12" s="5" t="n">
        <v>781</v>
      </c>
    </row>
    <row r="13">
      <c r="A13" s="3" t="inlineStr">
        <is>
          <t>Other expenses:</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203</v>
      </c>
      <c r="C14" s="5" t="n">
        <v>176</v>
      </c>
      <c r="D14" s="5" t="n">
        <v>426</v>
      </c>
      <c r="E14" s="5" t="n">
        <v>333</v>
      </c>
    </row>
    <row r="15">
      <c r="A15" s="4" t="inlineStr">
        <is>
          <t>Other expenses</t>
        </is>
      </c>
      <c r="B15" s="5" t="n">
        <v>9</v>
      </c>
      <c r="C15" s="5" t="n">
        <v>10</v>
      </c>
      <c r="D15" s="5" t="n">
        <v>16</v>
      </c>
      <c r="E15" s="5" t="n">
        <v>19</v>
      </c>
    </row>
    <row r="16">
      <c r="A16" s="4" t="inlineStr">
        <is>
          <t>(Gain) loss on foreign currency transactions</t>
        </is>
      </c>
      <c r="B16" s="5" t="n">
        <v>-62</v>
      </c>
      <c r="C16" s="5" t="n">
        <v>-42</v>
      </c>
      <c r="D16" s="5" t="n">
        <v>-165</v>
      </c>
      <c r="E16" s="5" t="n">
        <v>7</v>
      </c>
    </row>
    <row r="17">
      <c r="A17" s="4" t="inlineStr">
        <is>
          <t>Total other expenses</t>
        </is>
      </c>
      <c r="B17" s="5" t="n">
        <v>150</v>
      </c>
      <c r="C17" s="5" t="n">
        <v>144</v>
      </c>
      <c r="D17" s="5" t="n">
        <v>277</v>
      </c>
      <c r="E17" s="5" t="n">
        <v>359</v>
      </c>
    </row>
    <row r="18">
      <c r="A18" s="4" t="inlineStr">
        <is>
          <t>Income (loss) before income taxes</t>
        </is>
      </c>
      <c r="B18" s="5" t="n">
        <v>294</v>
      </c>
      <c r="C18" s="5" t="n">
        <v>987</v>
      </c>
      <c r="D18" s="5" t="n">
        <v>-271</v>
      </c>
      <c r="E18" s="5" t="n">
        <v>422</v>
      </c>
    </row>
    <row r="19">
      <c r="A19" s="4" t="inlineStr">
        <is>
          <t>Benefit from (provision for) income taxes</t>
        </is>
      </c>
      <c r="B19" s="5" t="n">
        <v>175</v>
      </c>
      <c r="C19" s="5" t="n">
        <v>-133</v>
      </c>
      <c r="D19" s="5" t="n">
        <v>154</v>
      </c>
      <c r="E19" s="5" t="n">
        <v>-33</v>
      </c>
    </row>
    <row r="20">
      <c r="A20" s="4" t="inlineStr">
        <is>
          <t>Net income (loss)</t>
        </is>
      </c>
      <c r="B20" s="5" t="n">
        <v>469</v>
      </c>
      <c r="C20" s="5" t="n">
        <v>854</v>
      </c>
      <c r="D20" s="5" t="n">
        <v>-117</v>
      </c>
      <c r="E20" s="5" t="n">
        <v>389</v>
      </c>
    </row>
    <row r="21">
      <c r="A21" s="4" t="inlineStr">
        <is>
          <t>Net loss attributable to non-controlling interests</t>
        </is>
      </c>
      <c r="B21" s="5" t="n">
        <v>-176</v>
      </c>
      <c r="C21" s="5" t="n">
        <v>-13</v>
      </c>
      <c r="D21" s="5" t="n">
        <v>-98</v>
      </c>
      <c r="E21" s="5" t="n">
        <v>-96</v>
      </c>
    </row>
    <row r="22">
      <c r="A22" s="4" t="inlineStr">
        <is>
          <t>Net income (loss) attributable to ZRCN Inc. common stockholders</t>
        </is>
      </c>
      <c r="B22" s="5" t="n">
        <v>645</v>
      </c>
      <c r="C22" s="5" t="n">
        <v>867</v>
      </c>
      <c r="D22" s="5" t="n">
        <v>-19</v>
      </c>
      <c r="E22" s="5" t="n">
        <v>485</v>
      </c>
    </row>
    <row r="23">
      <c r="A23" s="4" t="inlineStr">
        <is>
          <t>Gain (loss) on change in foreign currency translation adjustment</t>
        </is>
      </c>
      <c r="B23" s="5" t="n">
        <v>-125</v>
      </c>
      <c r="C23" s="5" t="n">
        <v>-16</v>
      </c>
      <c r="D23" s="5" t="n">
        <v>-8</v>
      </c>
      <c r="E23" s="5" t="n">
        <v>101</v>
      </c>
    </row>
    <row r="24">
      <c r="A24" s="4" t="inlineStr">
        <is>
          <t>Comprehensive income (loss)</t>
        </is>
      </c>
      <c r="B24" s="5" t="n">
        <v>344</v>
      </c>
      <c r="C24" s="5" t="n">
        <v>838</v>
      </c>
      <c r="D24" s="5" t="n">
        <v>-125</v>
      </c>
      <c r="E24" s="5" t="n">
        <v>490</v>
      </c>
    </row>
    <row r="25">
      <c r="A25" s="4" t="inlineStr">
        <is>
          <t>Other comprehensive income (loss) attributable to non-controlling interest</t>
        </is>
      </c>
      <c r="B25" s="5" t="n">
        <v>-125</v>
      </c>
      <c r="C25" s="5" t="n">
        <v>-16</v>
      </c>
      <c r="D25" s="5" t="n">
        <v>-8</v>
      </c>
      <c r="E25" s="5" t="n">
        <v>101</v>
      </c>
    </row>
    <row r="26">
      <c r="A26" s="4" t="inlineStr">
        <is>
          <t>Comprehensive income (loss) attributable to ZRCN common stockholders</t>
        </is>
      </c>
      <c r="B26" s="6" t="n">
        <v>645</v>
      </c>
      <c r="C26" s="6" t="n">
        <v>867</v>
      </c>
      <c r="D26" s="6" t="n">
        <v>-19</v>
      </c>
      <c r="E26" s="6" t="n">
        <v>485</v>
      </c>
    </row>
    <row r="27">
      <c r="A27" s="3" t="inlineStr">
        <is>
          <t>Net income (loss) per share attributable to ZRCN Inc.:</t>
        </is>
      </c>
      <c r="B27" s="4" t="inlineStr">
        <is>
          <t xml:space="preserve"> </t>
        </is>
      </c>
      <c r="C27" s="4" t="inlineStr">
        <is>
          <t xml:space="preserve"> </t>
        </is>
      </c>
      <c r="D27" s="4" t="inlineStr">
        <is>
          <t xml:space="preserve"> </t>
        </is>
      </c>
      <c r="E27" s="4" t="inlineStr">
        <is>
          <t xml:space="preserve"> </t>
        </is>
      </c>
    </row>
    <row r="28">
      <c r="A28" s="4" t="inlineStr">
        <is>
          <t>Basic</t>
        </is>
      </c>
      <c r="B28" s="8" t="n">
        <v>0.06</v>
      </c>
      <c r="C28" s="8" t="n">
        <v>0.09</v>
      </c>
      <c r="D28" s="4" t="inlineStr">
        <is>
          <t xml:space="preserve"> </t>
        </is>
      </c>
      <c r="E28" s="8" t="n">
        <v>0.05</v>
      </c>
    </row>
    <row r="29">
      <c r="A29" s="4" t="inlineStr">
        <is>
          <t>Diluted</t>
        </is>
      </c>
      <c r="B29" s="8" t="n">
        <v>0.06</v>
      </c>
      <c r="C29" s="8" t="n">
        <v>0.09</v>
      </c>
      <c r="D29" s="4" t="inlineStr">
        <is>
          <t xml:space="preserve"> </t>
        </is>
      </c>
      <c r="E29" s="8" t="n">
        <v>0.05</v>
      </c>
    </row>
    <row r="30">
      <c r="A30" s="3" t="inlineStr">
        <is>
          <t>Weighted average common shares outstanding:</t>
        </is>
      </c>
      <c r="B30" s="4" t="inlineStr">
        <is>
          <t xml:space="preserve"> </t>
        </is>
      </c>
      <c r="C30" s="4" t="inlineStr">
        <is>
          <t xml:space="preserve"> </t>
        </is>
      </c>
      <c r="D30" s="4" t="inlineStr">
        <is>
          <t xml:space="preserve"> </t>
        </is>
      </c>
      <c r="E30" s="4" t="inlineStr">
        <is>
          <t xml:space="preserve"> </t>
        </is>
      </c>
    </row>
    <row r="31">
      <c r="A31" s="4" t="inlineStr">
        <is>
          <t>Basic</t>
        </is>
      </c>
      <c r="B31" s="5" t="n">
        <v>10048726</v>
      </c>
      <c r="C31" s="5" t="n">
        <v>9948272</v>
      </c>
      <c r="D31" s="5" t="n">
        <v>10040036</v>
      </c>
      <c r="E31" s="5" t="n">
        <v>9192410</v>
      </c>
    </row>
    <row r="32">
      <c r="A32" s="4" t="inlineStr">
        <is>
          <t>Diluted</t>
        </is>
      </c>
      <c r="B32" s="5" t="n">
        <v>10537975</v>
      </c>
      <c r="C32" s="5" t="n">
        <v>9986882</v>
      </c>
      <c r="D32" s="5" t="n">
        <v>10040036</v>
      </c>
      <c r="E32" s="5" t="n">
        <v>92310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mmary of Significant Accounting Policies (Details Narrative) - USD ($) $ in Millions</t>
        </is>
      </c>
      <c r="B1" s="2" t="inlineStr">
        <is>
          <t>3 Months Ended</t>
        </is>
      </c>
      <c r="E1" s="2" t="inlineStr">
        <is>
          <t>6 Months Ended</t>
        </is>
      </c>
    </row>
    <row r="2">
      <c r="B2" s="2" t="inlineStr">
        <is>
          <t>Sep. 30, 2024</t>
        </is>
      </c>
      <c r="C2" s="2" t="inlineStr">
        <is>
          <t>Mar. 31, 2024</t>
        </is>
      </c>
      <c r="D2" s="2" t="inlineStr">
        <is>
          <t>Sep. 30, 2023</t>
        </is>
      </c>
      <c r="E2" s="2" t="inlineStr">
        <is>
          <t>Sep. 30, 2024</t>
        </is>
      </c>
      <c r="F2" s="2" t="inlineStr">
        <is>
          <t>Sep.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t>
        </is>
      </c>
      <c r="B4" s="9" t="n">
        <v>0.1</v>
      </c>
      <c r="C4" s="9" t="n">
        <v>0.4</v>
      </c>
      <c r="D4" s="4" t="inlineStr">
        <is>
          <t xml:space="preserve"> </t>
        </is>
      </c>
      <c r="E4" s="9" t="n">
        <v>0.1</v>
      </c>
      <c r="F4" s="4" t="inlineStr">
        <is>
          <t xml:space="preserve"> </t>
        </is>
      </c>
    </row>
    <row r="5">
      <c r="A5" s="4" t="inlineStr">
        <is>
          <t>Revenue from Contract with Customer Benchmark [Member] | Customer Concentration Risk [Member] | Three Customer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10" t="n">
        <v>0.78</v>
      </c>
      <c r="C7" s="4" t="inlineStr">
        <is>
          <t xml:space="preserve"> </t>
        </is>
      </c>
      <c r="D7" s="10" t="n">
        <v>0.65</v>
      </c>
      <c r="E7" s="10" t="n">
        <v>0.73</v>
      </c>
      <c r="F7" s="10" t="n">
        <v>0.64</v>
      </c>
    </row>
    <row r="8">
      <c r="A8" s="4" t="inlineStr">
        <is>
          <t>Accounts Receivable [Member] | Customer Concentration Risk [Member] | Three Customer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10" t="n">
        <v>0.77</v>
      </c>
      <c r="D10" s="4" t="inlineStr">
        <is>
          <t xml:space="preserve"> </t>
        </is>
      </c>
      <c r="E10" s="10" t="n">
        <v>0.83</v>
      </c>
      <c r="F10" s="4" t="inlineStr">
        <is>
          <t xml:space="preserve"> </t>
        </is>
      </c>
    </row>
    <row r="11">
      <c r="A11" s="4" t="inlineStr">
        <is>
          <t>Selling and Marketing Expens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rketing and selling expenses</t>
        </is>
      </c>
      <c r="B13" s="9" t="n">
        <v>0.1</v>
      </c>
      <c r="C13" s="4" t="inlineStr">
        <is>
          <t xml:space="preserve"> </t>
        </is>
      </c>
      <c r="D13" s="9" t="n">
        <v>0.1</v>
      </c>
      <c r="E13" s="9" t="n">
        <v>0.2</v>
      </c>
      <c r="F13" s="9" t="n">
        <v>0.1</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Consolidated Statements of Changes in Stockholders Equity (Details) - USD ($) $ in Thousands</t>
        </is>
      </c>
      <c r="B1" s="2" t="inlineStr">
        <is>
          <t>3 Months Ended</t>
        </is>
      </c>
      <c r="C1" s="2" t="inlineStr">
        <is>
          <t>6 Months Ended</t>
        </is>
      </c>
    </row>
    <row r="2">
      <c r="B2" s="2" t="inlineStr">
        <is>
          <t>Jun. 30, 2023</t>
        </is>
      </c>
      <c r="C2" s="2" t="inlineStr">
        <is>
          <t>Sep. 30, 2024</t>
        </is>
      </c>
    </row>
    <row r="3">
      <c r="A3" s="3" t="inlineStr">
        <is>
          <t>Business Combination, Asset Acquisition, and Joint Venture Formation [Abstract]</t>
        </is>
      </c>
      <c r="B3" s="4" t="inlineStr">
        <is>
          <t xml:space="preserve"> </t>
        </is>
      </c>
      <c r="C3" s="4" t="inlineStr">
        <is>
          <t xml:space="preserve"> </t>
        </is>
      </c>
    </row>
    <row r="4">
      <c r="A4" s="4" t="inlineStr">
        <is>
          <t>Cash</t>
        </is>
      </c>
      <c r="B4" s="4" t="inlineStr">
        <is>
          <t xml:space="preserve"> </t>
        </is>
      </c>
      <c r="C4" s="4" t="inlineStr">
        <is>
          <t xml:space="preserve"> </t>
        </is>
      </c>
    </row>
    <row r="5">
      <c r="A5" s="4" t="inlineStr">
        <is>
          <t>Non-cash net working capital assumed from Harmony</t>
        </is>
      </c>
      <c r="B5" s="4" t="inlineStr">
        <is>
          <t xml:space="preserve"> </t>
        </is>
      </c>
      <c r="C5" s="5" t="n">
        <v>-579</v>
      </c>
    </row>
    <row r="6">
      <c r="A6" s="4" t="inlineStr">
        <is>
          <t>Less: cash transaction costs and advisory fees allocated to ZRCN equity</t>
        </is>
      </c>
      <c r="B6" s="4" t="inlineStr">
        <is>
          <t xml:space="preserve"> </t>
        </is>
      </c>
      <c r="C6" s="5" t="n">
        <v>-519</v>
      </c>
    </row>
    <row r="7">
      <c r="A7" s="4" t="inlineStr">
        <is>
          <t>Effect of Merger, net of transaction costs</t>
        </is>
      </c>
      <c r="B7" s="6" t="n">
        <v>-1098</v>
      </c>
      <c r="C7" s="6" t="n">
        <v>-109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s>
  <sheetData>
    <row r="1">
      <c r="A1" s="1" t="inlineStr">
        <is>
          <t>Schedule of Number of Shares of Common Stock (Details) - shares</t>
        </is>
      </c>
      <c r="C1" s="2" t="inlineStr">
        <is>
          <t>3 Months Ended</t>
        </is>
      </c>
      <c r="D1" s="2" t="inlineStr">
        <is>
          <t>6 Months Ended</t>
        </is>
      </c>
    </row>
    <row r="2">
      <c r="B2" s="2" t="inlineStr">
        <is>
          <t>Apr. 14, 2023</t>
        </is>
      </c>
      <c r="C2" s="2" t="inlineStr">
        <is>
          <t>Sep. 30, 2024</t>
        </is>
      </c>
      <c r="D2" s="2" t="inlineStr">
        <is>
          <t>Sep. 30, 2024</t>
        </is>
      </c>
    </row>
    <row r="3">
      <c r="A3" s="3" t="inlineStr">
        <is>
          <t>Business Acquisition [Line Items]</t>
        </is>
      </c>
      <c r="B3" s="4" t="inlineStr">
        <is>
          <t xml:space="preserve"> </t>
        </is>
      </c>
      <c r="C3" s="4" t="inlineStr">
        <is>
          <t xml:space="preserve"> </t>
        </is>
      </c>
      <c r="D3" s="4" t="inlineStr">
        <is>
          <t xml:space="preserve"> </t>
        </is>
      </c>
    </row>
    <row r="4">
      <c r="A4" s="4" t="inlineStr">
        <is>
          <t>Total shares of common stock immediately after Merger</t>
        </is>
      </c>
      <c r="B4" s="4" t="inlineStr">
        <is>
          <t xml:space="preserve"> </t>
        </is>
      </c>
      <c r="C4" s="5" t="n">
        <v>198000</v>
      </c>
      <c r="D4" s="5" t="n">
        <v>298000</v>
      </c>
    </row>
    <row r="5">
      <c r="A5" s="4" t="inlineStr">
        <is>
          <t>Pre-Merger Shareholders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otal shares of common stock immediately after Merger</t>
        </is>
      </c>
      <c r="B7" s="5" t="n">
        <v>1083038</v>
      </c>
      <c r="C7" s="4" t="inlineStr">
        <is>
          <t xml:space="preserve"> </t>
        </is>
      </c>
      <c r="D7" s="4" t="inlineStr">
        <is>
          <t xml:space="preserve"> </t>
        </is>
      </c>
    </row>
    <row r="8">
      <c r="A8" s="4" t="inlineStr">
        <is>
          <t>Warrant Exchange Agreement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Total shares of common stock immediately after Merger</t>
        </is>
      </c>
      <c r="B10" s="5" t="n">
        <v>25284</v>
      </c>
      <c r="C10" s="4" t="inlineStr">
        <is>
          <t xml:space="preserve"> </t>
        </is>
      </c>
      <c r="D10" s="4" t="inlineStr">
        <is>
          <t xml:space="preserve"> </t>
        </is>
      </c>
    </row>
    <row r="11">
      <c r="A11" s="4" t="inlineStr">
        <is>
          <t>Harmony Common Stock Prior to Merger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Total shares of common stock immediately after Merger</t>
        </is>
      </c>
      <c r="B13" s="5" t="n">
        <v>1057754</v>
      </c>
      <c r="C13" s="4" t="inlineStr">
        <is>
          <t xml:space="preserve"> </t>
        </is>
      </c>
      <c r="D13" s="4" t="inlineStr">
        <is>
          <t xml:space="preserve"> </t>
        </is>
      </c>
    </row>
    <row r="14">
      <c r="A14" s="4" t="inlineStr">
        <is>
          <t>Zircon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Total shares of common stock immediately after Merger</t>
        </is>
      </c>
      <c r="B16" s="5" t="n">
        <v>8865234</v>
      </c>
      <c r="C16" s="4" t="inlineStr">
        <is>
          <t xml:space="preserve"> </t>
        </is>
      </c>
      <c r="D16" s="4" t="inlineStr">
        <is>
          <t xml:space="preserve"> </t>
        </is>
      </c>
    </row>
    <row r="17">
      <c r="A17" s="4" t="inlineStr">
        <is>
          <t>Harmony Energy Technologies Corporation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Total shares of common stock immediately after Merger</t>
        </is>
      </c>
      <c r="B19" s="5" t="n">
        <v>9948272</v>
      </c>
      <c r="C19" s="4" t="inlineStr">
        <is>
          <t xml:space="preserve"> </t>
        </is>
      </c>
      <c r="D1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Merger with Harmony Energy Technologies Corporation (Details Narrative) - USD ($) $ in Thousands</t>
        </is>
      </c>
      <c r="C1" s="2" t="inlineStr">
        <is>
          <t>3 Months Ended</t>
        </is>
      </c>
      <c r="H1" s="2" t="inlineStr">
        <is>
          <t>6 Months Ended</t>
        </is>
      </c>
    </row>
    <row r="2">
      <c r="B2" s="2" t="inlineStr">
        <is>
          <t>Apr. 14, 2023</t>
        </is>
      </c>
      <c r="C2" s="2" t="inlineStr">
        <is>
          <t>Sep. 30, 2024</t>
        </is>
      </c>
      <c r="D2" s="2" t="inlineStr">
        <is>
          <t>Mar. 31, 2024</t>
        </is>
      </c>
      <c r="E2" s="2" t="inlineStr">
        <is>
          <t>Dec. 31, 2023</t>
        </is>
      </c>
      <c r="F2" s="2" t="inlineStr">
        <is>
          <t>Sep. 30, 2023</t>
        </is>
      </c>
      <c r="G2" s="2" t="inlineStr">
        <is>
          <t>Jun. 30, 2023</t>
        </is>
      </c>
      <c r="H2" s="2" t="inlineStr">
        <is>
          <t>Sep. 30, 2024</t>
        </is>
      </c>
      <c r="I2" s="2" t="inlineStr">
        <is>
          <t>Sep. 30, 2023</t>
        </is>
      </c>
      <c r="J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shares</t>
        </is>
      </c>
      <c r="B4" s="4" t="inlineStr">
        <is>
          <t xml:space="preserve"> </t>
        </is>
      </c>
      <c r="C4" s="5" t="n">
        <v>198000</v>
      </c>
      <c r="D4" s="4" t="inlineStr">
        <is>
          <t xml:space="preserve"> </t>
        </is>
      </c>
      <c r="E4" s="4" t="inlineStr">
        <is>
          <t xml:space="preserve"> </t>
        </is>
      </c>
      <c r="F4" s="4" t="inlineStr">
        <is>
          <t xml:space="preserve"> </t>
        </is>
      </c>
      <c r="G4" s="4" t="inlineStr">
        <is>
          <t xml:space="preserve"> </t>
        </is>
      </c>
      <c r="H4" s="5" t="n">
        <v>298000</v>
      </c>
      <c r="I4" s="4" t="inlineStr">
        <is>
          <t xml:space="preserve"> </t>
        </is>
      </c>
      <c r="J4" s="4" t="inlineStr">
        <is>
          <t xml:space="preserve"> </t>
        </is>
      </c>
    </row>
    <row r="5">
      <c r="A5" s="4" t="inlineStr">
        <is>
          <t>Operating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00</v>
      </c>
    </row>
    <row r="6">
      <c r="A6" s="4" t="inlineStr">
        <is>
          <t>Notes outstanding</t>
        </is>
      </c>
      <c r="B6" s="6" t="n">
        <v>6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payments of loan and notes payable</t>
        </is>
      </c>
      <c r="B7" s="5" t="n">
        <v>4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ayments of loans and notes upon closing acquisition</t>
        </is>
      </c>
      <c r="B8" s="6" t="n">
        <v>1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ayments of debt</t>
        </is>
      </c>
      <c r="B9" s="4" t="inlineStr">
        <is>
          <t xml:space="preserve"> </t>
        </is>
      </c>
      <c r="C9" s="4" t="inlineStr">
        <is>
          <t xml:space="preserve"> </t>
        </is>
      </c>
      <c r="D9" s="6" t="n">
        <v>100</v>
      </c>
      <c r="E9" s="6" t="n">
        <v>100</v>
      </c>
      <c r="F9" s="6" t="n">
        <v>100</v>
      </c>
      <c r="G9" s="6" t="n">
        <v>100</v>
      </c>
      <c r="H9" s="6" t="n">
        <v>75</v>
      </c>
      <c r="I9" s="6" t="n">
        <v>317</v>
      </c>
      <c r="J9" s="4" t="inlineStr">
        <is>
          <t xml:space="preserve"> </t>
        </is>
      </c>
    </row>
    <row r="10">
      <c r="A10" s="4" t="inlineStr">
        <is>
          <t>Pre-Merger Sharehold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shares</t>
        </is>
      </c>
      <c r="B12" s="5" t="n">
        <v>108303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dvis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ransaction costs</t>
        </is>
      </c>
      <c r="B15" s="6" t="n">
        <v>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ass of warrant</t>
        </is>
      </c>
      <c r="B16" s="5" t="n">
        <v>21718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air value</t>
        </is>
      </c>
      <c r="B17" s="6" t="n">
        <v>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 Exchang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shares</t>
        </is>
      </c>
      <c r="B20" s="5" t="n">
        <v>2528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Settlement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ayments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00</v>
      </c>
      <c r="I23" s="4" t="inlineStr">
        <is>
          <t xml:space="preserve"> </t>
        </is>
      </c>
      <c r="J23" s="4" t="inlineStr">
        <is>
          <t xml:space="preserve"> </t>
        </is>
      </c>
    </row>
    <row r="24">
      <c r="A24" s="4" t="inlineStr">
        <is>
          <t>Debt</t>
        </is>
      </c>
      <c r="B24" s="4" t="inlineStr">
        <is>
          <t xml:space="preserve"> </t>
        </is>
      </c>
      <c r="C24" s="6" t="n">
        <v>400</v>
      </c>
      <c r="D24" s="4" t="inlineStr">
        <is>
          <t xml:space="preserve"> </t>
        </is>
      </c>
      <c r="E24" s="4" t="inlineStr">
        <is>
          <t xml:space="preserve"> </t>
        </is>
      </c>
      <c r="F24" s="4" t="inlineStr">
        <is>
          <t xml:space="preserve"> </t>
        </is>
      </c>
      <c r="G24" s="4" t="inlineStr">
        <is>
          <t xml:space="preserve"> </t>
        </is>
      </c>
      <c r="H24" s="6" t="n">
        <v>400</v>
      </c>
      <c r="I24" s="4" t="inlineStr">
        <is>
          <t xml:space="preserve"> </t>
        </is>
      </c>
      <c r="J24" s="4" t="inlineStr">
        <is>
          <t xml:space="preserve"> </t>
        </is>
      </c>
    </row>
    <row r="25">
      <c r="A25" s="4" t="inlineStr">
        <is>
          <t>Zirc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exchanged</t>
        </is>
      </c>
      <c r="B27" s="5" t="n">
        <v>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percentage</t>
        </is>
      </c>
      <c r="B28" s="10"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shares</t>
        </is>
      </c>
      <c r="B29" s="5" t="n">
        <v>886523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Harmony Energy Technologies Corpora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percentage</t>
        </is>
      </c>
      <c r="B32" s="10" t="n">
        <v>0.8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shares</t>
        </is>
      </c>
      <c r="B33" s="5" t="n">
        <v>994827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hares retained</t>
        </is>
      </c>
      <c r="B34" s="5" t="n">
        <v>105775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3">
    <mergeCell ref="A1:A2"/>
    <mergeCell ref="C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Disaggregated Transfer of Goods and Service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362</v>
      </c>
      <c r="C4" s="6" t="n">
        <v>9262</v>
      </c>
      <c r="D4" s="6" t="n">
        <v>15173</v>
      </c>
      <c r="E4" s="6" t="n">
        <v>15829</v>
      </c>
    </row>
    <row r="5">
      <c r="A5" s="4" t="inlineStr">
        <is>
          <t>Stud Sensor Edg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479</v>
      </c>
      <c r="C7" s="5" t="n">
        <v>5838</v>
      </c>
      <c r="D7" s="5" t="n">
        <v>9476</v>
      </c>
      <c r="E7" s="5" t="n">
        <v>9690</v>
      </c>
    </row>
    <row r="8">
      <c r="A8" s="4" t="inlineStr">
        <is>
          <t>Multifunctional Scanner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588</v>
      </c>
      <c r="C10" s="5" t="n">
        <v>1186</v>
      </c>
      <c r="D10" s="5" t="n">
        <v>2363</v>
      </c>
      <c r="E10" s="5" t="n">
        <v>2253</v>
      </c>
    </row>
    <row r="11">
      <c r="A11" s="4" t="inlineStr">
        <is>
          <t>Stud Sensor Center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542</v>
      </c>
      <c r="C13" s="5" t="n">
        <v>1355</v>
      </c>
      <c r="D13" s="5" t="n">
        <v>1696</v>
      </c>
      <c r="E13" s="5" t="n">
        <v>2447</v>
      </c>
    </row>
    <row r="14">
      <c r="A14" s="4" t="inlineStr">
        <is>
          <t>Target Control Product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486</v>
      </c>
      <c r="C16" s="5" t="n">
        <v>463</v>
      </c>
      <c r="D16" s="5" t="n">
        <v>946</v>
      </c>
      <c r="E16" s="5" t="n">
        <v>778</v>
      </c>
    </row>
    <row r="17">
      <c r="A17" s="4" t="inlineStr">
        <is>
          <t>Other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267</v>
      </c>
      <c r="C19" s="6" t="n">
        <v>420</v>
      </c>
      <c r="D19" s="6" t="n">
        <v>692</v>
      </c>
      <c r="E19" s="6" t="n">
        <v>66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Disaggregated Geographical Location of Customer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362</v>
      </c>
      <c r="C4" s="6" t="n">
        <v>9262</v>
      </c>
      <c r="D4" s="6" t="n">
        <v>15173</v>
      </c>
      <c r="E4" s="6" t="n">
        <v>1582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8418</v>
      </c>
      <c r="C7" s="5" t="n">
        <v>8511</v>
      </c>
      <c r="D7" s="5" t="n">
        <v>13519</v>
      </c>
      <c r="E7" s="5" t="n">
        <v>14226</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50</v>
      </c>
      <c r="C10" s="5" t="n">
        <v>359</v>
      </c>
      <c r="D10" s="5" t="n">
        <v>824</v>
      </c>
      <c r="E10" s="5" t="n">
        <v>784</v>
      </c>
    </row>
    <row r="11">
      <c r="A11" s="4" t="inlineStr">
        <is>
          <t>JAPA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90</v>
      </c>
      <c r="C13" s="5" t="n">
        <v>151</v>
      </c>
      <c r="D13" s="5" t="n">
        <v>243</v>
      </c>
      <c r="E13" s="5" t="n">
        <v>429</v>
      </c>
    </row>
    <row r="14">
      <c r="A14" s="4" t="inlineStr">
        <is>
          <t>Europ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24</v>
      </c>
      <c r="C16" s="5" t="n">
        <v>38</v>
      </c>
      <c r="D16" s="5" t="n">
        <v>456</v>
      </c>
      <c r="E16" s="5" t="n">
        <v>120</v>
      </c>
    </row>
    <row r="17">
      <c r="A17" s="4" t="inlineStr">
        <is>
          <t>Other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80</v>
      </c>
      <c r="C19" s="6" t="n">
        <v>203</v>
      </c>
      <c r="D19" s="6" t="n">
        <v>131</v>
      </c>
      <c r="E19" s="6" t="n">
        <v>27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Sep. 30, 2024</t>
        </is>
      </c>
      <c r="C1" s="2" t="inlineStr">
        <is>
          <t>Mar. 31, 2024</t>
        </is>
      </c>
    </row>
    <row r="2">
      <c r="A2" s="3" t="inlineStr">
        <is>
          <t>Inventory Disclosure [Abstract]</t>
        </is>
      </c>
      <c r="B2" s="4" t="inlineStr">
        <is>
          <t xml:space="preserve"> </t>
        </is>
      </c>
      <c r="C2" s="4" t="inlineStr">
        <is>
          <t xml:space="preserve"> </t>
        </is>
      </c>
    </row>
    <row r="3">
      <c r="A3" s="4" t="inlineStr">
        <is>
          <t>Finished goods, net</t>
        </is>
      </c>
      <c r="B3" s="6" t="n">
        <v>7516</v>
      </c>
      <c r="C3" s="6" t="n">
        <v>6930</v>
      </c>
    </row>
    <row r="4">
      <c r="A4" s="4" t="inlineStr">
        <is>
          <t>Raw materials, net</t>
        </is>
      </c>
      <c r="B4" s="5" t="n">
        <v>3697</v>
      </c>
      <c r="C4" s="5" t="n">
        <v>4909</v>
      </c>
    </row>
    <row r="5">
      <c r="A5" s="4" t="inlineStr">
        <is>
          <t>Work in process, net</t>
        </is>
      </c>
      <c r="B5" s="5" t="n">
        <v>1928</v>
      </c>
      <c r="C5" s="5" t="n">
        <v>2218</v>
      </c>
    </row>
    <row r="6">
      <c r="A6" s="4" t="inlineStr">
        <is>
          <t>Inventory net</t>
        </is>
      </c>
      <c r="B6" s="6" t="n">
        <v>13141</v>
      </c>
      <c r="C6" s="6" t="n">
        <v>140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Inventory (Details Narrative) - USD ($) $ in Millions</t>
        </is>
      </c>
      <c r="B1" s="2" t="inlineStr">
        <is>
          <t>3 Months Ended</t>
        </is>
      </c>
      <c r="C1" s="2" t="inlineStr">
        <is>
          <t>6 Months Ended</t>
        </is>
      </c>
    </row>
    <row r="2">
      <c r="B2" s="2" t="inlineStr">
        <is>
          <t>Mar. 31, 2024</t>
        </is>
      </c>
      <c r="C2" s="2" t="inlineStr">
        <is>
          <t>Sep. 30, 2024</t>
        </is>
      </c>
    </row>
    <row r="3">
      <c r="A3" s="3" t="inlineStr">
        <is>
          <t>Inventory Disclosure [Abstract]</t>
        </is>
      </c>
      <c r="B3" s="4" t="inlineStr">
        <is>
          <t xml:space="preserve"> </t>
        </is>
      </c>
      <c r="C3" s="4" t="inlineStr">
        <is>
          <t xml:space="preserve"> </t>
        </is>
      </c>
    </row>
    <row r="4">
      <c r="A4" s="4" t="inlineStr">
        <is>
          <t>Obsolescence allowance</t>
        </is>
      </c>
      <c r="B4" s="9" t="n">
        <v>0.4</v>
      </c>
      <c r="C4" s="6"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Plant and Equipment (Details) - USD ($) $ in Thousands</t>
        </is>
      </c>
      <c r="B1" s="2" t="inlineStr">
        <is>
          <t>Sep. 30, 2024</t>
        </is>
      </c>
      <c r="C1" s="2" t="inlineStr">
        <is>
          <t>Mar. 31, 2024</t>
        </is>
      </c>
    </row>
    <row r="2">
      <c r="A2" s="3" t="inlineStr">
        <is>
          <t>Property, Plant and Equipment [Line Items]</t>
        </is>
      </c>
      <c r="B2" s="4" t="inlineStr">
        <is>
          <t xml:space="preserve"> </t>
        </is>
      </c>
      <c r="C2" s="4" t="inlineStr">
        <is>
          <t xml:space="preserve"> </t>
        </is>
      </c>
    </row>
    <row r="3">
      <c r="A3" s="4" t="inlineStr">
        <is>
          <t>Property and equipment, gross</t>
        </is>
      </c>
      <c r="B3" s="6" t="n">
        <v>15001</v>
      </c>
      <c r="C3" s="6" t="n">
        <v>14537</v>
      </c>
    </row>
    <row r="4">
      <c r="A4" s="4" t="inlineStr">
        <is>
          <t>Construction in progress</t>
        </is>
      </c>
      <c r="B4" s="5" t="n">
        <v>186</v>
      </c>
      <c r="C4" s="5" t="n">
        <v>423</v>
      </c>
    </row>
    <row r="5">
      <c r="A5" s="4" t="inlineStr">
        <is>
          <t>Property and equipment before accumulated depreciation and amortization</t>
        </is>
      </c>
      <c r="B5" s="5" t="n">
        <v>15187</v>
      </c>
      <c r="C5" s="5" t="n">
        <v>14960</v>
      </c>
    </row>
    <row r="6">
      <c r="A6" s="4" t="inlineStr">
        <is>
          <t>Less accumulated depreciation and amortization</t>
        </is>
      </c>
      <c r="B6" s="5" t="n">
        <v>-13372</v>
      </c>
      <c r="C6" s="5" t="n">
        <v>-13157</v>
      </c>
    </row>
    <row r="7">
      <c r="A7" s="4" t="inlineStr">
        <is>
          <t>Property and equipment, net</t>
        </is>
      </c>
      <c r="B7" s="5" t="n">
        <v>1815</v>
      </c>
      <c r="C7" s="5" t="n">
        <v>1803</v>
      </c>
    </row>
    <row r="8">
      <c r="A8" s="4" t="inlineStr">
        <is>
          <t>Manufacturing Facility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9854</v>
      </c>
      <c r="C10" s="5" t="n">
        <v>9315</v>
      </c>
    </row>
    <row r="11">
      <c r="A11" s="4" t="inlineStr">
        <is>
          <t>Computer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2796</v>
      </c>
      <c r="C13" s="5" t="n">
        <v>2774</v>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1164</v>
      </c>
      <c r="C16" s="5" t="n">
        <v>1218</v>
      </c>
    </row>
    <row r="17">
      <c r="A17" s="4" t="inlineStr">
        <is>
          <t>Furniture and Fixture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5" t="n">
        <v>915</v>
      </c>
      <c r="C19" s="5" t="n">
        <v>955</v>
      </c>
    </row>
    <row r="20">
      <c r="A20" s="4" t="inlineStr">
        <is>
          <t>Vehicle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272</v>
      </c>
      <c r="C22" s="6" t="n">
        <v>2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Details Narrative)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200</v>
      </c>
      <c r="C4" s="6" t="n">
        <v>100</v>
      </c>
      <c r="D4" s="6" t="n">
        <v>467</v>
      </c>
      <c r="E4" s="6" t="n">
        <v>2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2" customWidth="1" min="2" max="2"/>
    <col width="37" customWidth="1" min="3" max="3"/>
    <col width="36" customWidth="1" min="4" max="4"/>
    <col width="38" customWidth="1" min="5" max="5"/>
    <col width="27" customWidth="1" min="6" max="6"/>
    <col width="16" customWidth="1" min="7" max="7"/>
    <col width="33" customWidth="1" min="8" max="8"/>
    <col width="13" customWidth="1" min="9" max="9"/>
  </cols>
  <sheetData>
    <row r="1">
      <c r="A1" s="1" t="inlineStr">
        <is>
          <t>Consolidated Statements of Changes in Stockholders' Equity (Unaudited) - USD ($) $ in Thousands</t>
        </is>
      </c>
      <c r="B1" s="2" t="inlineStr">
        <is>
          <t>Common Stock [Member]</t>
        </is>
      </c>
      <c r="C1" s="2" t="inlineStr">
        <is>
          <t>AOCI Attributable to Parent [Member]</t>
        </is>
      </c>
      <c r="D1" s="2" t="inlineStr">
        <is>
          <t>Additional Paid-in Capital [Member]</t>
        </is>
      </c>
      <c r="E1" s="2" t="inlineStr">
        <is>
          <t>Receivables from Stockholder [Member]</t>
        </is>
      </c>
      <c r="F1" s="2" t="inlineStr">
        <is>
          <t>Retained Earnings [Member]</t>
        </is>
      </c>
      <c r="G1" s="2" t="inlineStr">
        <is>
          <t>Parent [Member]</t>
        </is>
      </c>
      <c r="H1" s="2" t="inlineStr">
        <is>
          <t>Noncontrolling Interest [Member]</t>
        </is>
      </c>
      <c r="I1" s="2" t="inlineStr">
        <is>
          <t>Total</t>
        </is>
      </c>
    </row>
    <row r="2">
      <c r="A2" s="4" t="inlineStr">
        <is>
          <t>Balance at Mar. 31, 2023</t>
        </is>
      </c>
      <c r="B2" s="4" t="inlineStr">
        <is>
          <t xml:space="preserve"> </t>
        </is>
      </c>
      <c r="C2" s="6" t="n">
        <v>16</v>
      </c>
      <c r="D2" s="4" t="inlineStr">
        <is>
          <t xml:space="preserve"> </t>
        </is>
      </c>
      <c r="E2" s="6" t="n">
        <v>240</v>
      </c>
      <c r="F2" s="6" t="n">
        <v>8630</v>
      </c>
      <c r="G2" s="6" t="n">
        <v>8406</v>
      </c>
      <c r="H2" s="6" t="n">
        <v>1422</v>
      </c>
      <c r="I2" s="6" t="n">
        <v>9828</v>
      </c>
    </row>
    <row r="3">
      <c r="A3" s="4" t="inlineStr">
        <is>
          <t>Balance, shares at Mar. 31, 2023</t>
        </is>
      </c>
      <c r="B3" s="5" t="n">
        <v>5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change in foreign currency translation adjustment</t>
        </is>
      </c>
      <c r="B4" s="4" t="inlineStr">
        <is>
          <t xml:space="preserve"> </t>
        </is>
      </c>
      <c r="C4" s="5" t="n">
        <v>117</v>
      </c>
      <c r="D4" s="4" t="inlineStr">
        <is>
          <t xml:space="preserve"> </t>
        </is>
      </c>
      <c r="E4" s="4" t="inlineStr">
        <is>
          <t xml:space="preserve"> </t>
        </is>
      </c>
      <c r="F4" s="4" t="inlineStr">
        <is>
          <t xml:space="preserve"> </t>
        </is>
      </c>
      <c r="G4" s="5" t="n">
        <v>117</v>
      </c>
      <c r="H4" s="4" t="inlineStr">
        <is>
          <t xml:space="preserve"> </t>
        </is>
      </c>
      <c r="I4" s="5" t="n">
        <v>117</v>
      </c>
    </row>
    <row r="5">
      <c r="A5" s="4" t="inlineStr">
        <is>
          <t>Net (loss) income</t>
        </is>
      </c>
      <c r="B5" s="4" t="inlineStr">
        <is>
          <t xml:space="preserve"> </t>
        </is>
      </c>
      <c r="C5" s="4" t="inlineStr">
        <is>
          <t xml:space="preserve"> </t>
        </is>
      </c>
      <c r="D5" s="4" t="inlineStr">
        <is>
          <t xml:space="preserve"> </t>
        </is>
      </c>
      <c r="E5" s="4" t="inlineStr">
        <is>
          <t xml:space="preserve"> </t>
        </is>
      </c>
      <c r="F5" s="5" t="n">
        <v>-383</v>
      </c>
      <c r="G5" s="5" t="n">
        <v>-383</v>
      </c>
      <c r="H5" s="5" t="n">
        <v>-83</v>
      </c>
      <c r="I5" s="5" t="n">
        <v>-466</v>
      </c>
    </row>
    <row r="6">
      <c r="A6" s="4" t="inlineStr">
        <is>
          <t>Merger with Harmony</t>
        </is>
      </c>
      <c r="B6" s="6" t="n">
        <v>1</v>
      </c>
      <c r="C6" s="4" t="inlineStr">
        <is>
          <t xml:space="preserve"> </t>
        </is>
      </c>
      <c r="D6" s="4" t="inlineStr">
        <is>
          <t xml:space="preserve"> </t>
        </is>
      </c>
      <c r="E6" s="4" t="inlineStr">
        <is>
          <t xml:space="preserve"> </t>
        </is>
      </c>
      <c r="F6" s="5" t="n">
        <v>-1099</v>
      </c>
      <c r="G6" s="5" t="n">
        <v>-1098</v>
      </c>
      <c r="H6" s="4" t="inlineStr">
        <is>
          <t xml:space="preserve"> </t>
        </is>
      </c>
      <c r="I6" s="5" t="n">
        <v>-1098</v>
      </c>
    </row>
    <row r="7">
      <c r="A7" s="4" t="inlineStr">
        <is>
          <t>Merger with Harmony, shares</t>
        </is>
      </c>
      <c r="B7" s="5" t="n">
        <v>944827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lance at Jun. 30, 2023</t>
        </is>
      </c>
      <c r="B8" s="6" t="n">
        <v>1</v>
      </c>
      <c r="C8" s="5" t="n">
        <v>133</v>
      </c>
      <c r="D8" s="4" t="inlineStr">
        <is>
          <t xml:space="preserve"> </t>
        </is>
      </c>
      <c r="E8" s="5" t="n">
        <v>-240</v>
      </c>
      <c r="F8" s="5" t="n">
        <v>7148</v>
      </c>
      <c r="G8" s="5" t="n">
        <v>7042</v>
      </c>
      <c r="H8" s="5" t="n">
        <v>1339</v>
      </c>
      <c r="I8" s="5" t="n">
        <v>8381</v>
      </c>
    </row>
    <row r="9">
      <c r="A9" s="4" t="inlineStr">
        <is>
          <t>Balance, shares at Jun. 30, 2023</t>
        </is>
      </c>
      <c r="B9" s="5" t="n">
        <v>994827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Mar. 31, 2023</t>
        </is>
      </c>
      <c r="B10" s="4" t="inlineStr">
        <is>
          <t xml:space="preserve"> </t>
        </is>
      </c>
      <c r="C10" s="5" t="n">
        <v>16</v>
      </c>
      <c r="D10" s="4" t="inlineStr">
        <is>
          <t xml:space="preserve"> </t>
        </is>
      </c>
      <c r="E10" s="5" t="n">
        <v>240</v>
      </c>
      <c r="F10" s="5" t="n">
        <v>8630</v>
      </c>
      <c r="G10" s="5" t="n">
        <v>8406</v>
      </c>
      <c r="H10" s="5" t="n">
        <v>1422</v>
      </c>
      <c r="I10" s="5" t="n">
        <v>9828</v>
      </c>
    </row>
    <row r="11">
      <c r="A11" s="4" t="inlineStr">
        <is>
          <t>Balance, shares at Mar. 31, 2023</t>
        </is>
      </c>
      <c r="B11" s="5" t="n">
        <v>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ain (loss) on change in foreign currency transla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1</v>
      </c>
    </row>
    <row r="13">
      <c r="A13" s="4" t="inlineStr">
        <is>
          <t>Net (loss)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89</v>
      </c>
    </row>
    <row r="14">
      <c r="A14" s="4" t="inlineStr">
        <is>
          <t>Balance at Sep. 30, 2023</t>
        </is>
      </c>
      <c r="B14" s="6" t="n">
        <v>1</v>
      </c>
      <c r="C14" s="5" t="n">
        <v>117</v>
      </c>
      <c r="D14" s="4" t="inlineStr">
        <is>
          <t xml:space="preserve"> </t>
        </is>
      </c>
      <c r="E14" s="4" t="inlineStr">
        <is>
          <t xml:space="preserve"> </t>
        </is>
      </c>
      <c r="F14" s="5" t="n">
        <v>8015</v>
      </c>
      <c r="G14" s="5" t="n">
        <v>8133</v>
      </c>
      <c r="H14" s="5" t="n">
        <v>1326</v>
      </c>
      <c r="I14" s="5" t="n">
        <v>9459</v>
      </c>
    </row>
    <row r="15">
      <c r="A15" s="4" t="inlineStr">
        <is>
          <t>Balance, shares at Sep. 30, 2023</t>
        </is>
      </c>
      <c r="B15" s="5" t="n">
        <v>994827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Jun. 30, 2023</t>
        </is>
      </c>
      <c r="B16" s="6" t="n">
        <v>1</v>
      </c>
      <c r="C16" s="5" t="n">
        <v>133</v>
      </c>
      <c r="D16" s="4" t="inlineStr">
        <is>
          <t xml:space="preserve"> </t>
        </is>
      </c>
      <c r="E16" s="5" t="n">
        <v>-240</v>
      </c>
      <c r="F16" s="5" t="n">
        <v>7148</v>
      </c>
      <c r="G16" s="5" t="n">
        <v>7042</v>
      </c>
      <c r="H16" s="5" t="n">
        <v>1339</v>
      </c>
      <c r="I16" s="5" t="n">
        <v>8381</v>
      </c>
    </row>
    <row r="17">
      <c r="A17" s="4" t="inlineStr">
        <is>
          <t>Balance, shares at Jun. 30, 2023</t>
        </is>
      </c>
      <c r="B17" s="5" t="n">
        <v>994827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ain (loss) on change in foreign currency translation adjustment</t>
        </is>
      </c>
      <c r="B18" s="4" t="inlineStr">
        <is>
          <t xml:space="preserve"> </t>
        </is>
      </c>
      <c r="C18" s="5" t="n">
        <v>-16</v>
      </c>
      <c r="D18" s="4" t="inlineStr">
        <is>
          <t xml:space="preserve"> </t>
        </is>
      </c>
      <c r="E18" s="4" t="inlineStr">
        <is>
          <t xml:space="preserve"> </t>
        </is>
      </c>
      <c r="F18" s="4" t="inlineStr">
        <is>
          <t xml:space="preserve"> </t>
        </is>
      </c>
      <c r="G18" s="5" t="n">
        <v>-16</v>
      </c>
      <c r="H18" s="4" t="inlineStr">
        <is>
          <t xml:space="preserve"> </t>
        </is>
      </c>
      <c r="I18" s="5" t="n">
        <v>-16</v>
      </c>
    </row>
    <row r="19">
      <c r="A19" s="4" t="inlineStr">
        <is>
          <t>Net (loss) income</t>
        </is>
      </c>
      <c r="B19" s="4" t="inlineStr">
        <is>
          <t xml:space="preserve"> </t>
        </is>
      </c>
      <c r="C19" s="4" t="inlineStr">
        <is>
          <t xml:space="preserve"> </t>
        </is>
      </c>
      <c r="D19" s="4" t="inlineStr">
        <is>
          <t xml:space="preserve"> </t>
        </is>
      </c>
      <c r="E19" s="4" t="inlineStr">
        <is>
          <t xml:space="preserve"> </t>
        </is>
      </c>
      <c r="F19" s="5" t="n">
        <v>867</v>
      </c>
      <c r="G19" s="5" t="n">
        <v>867</v>
      </c>
      <c r="H19" s="5" t="n">
        <v>-13</v>
      </c>
      <c r="I19" s="5" t="n">
        <v>854</v>
      </c>
    </row>
    <row r="20">
      <c r="A20" s="4" t="inlineStr">
        <is>
          <t>Repayment of Note Receivable from Stockholder</t>
        </is>
      </c>
      <c r="B20" s="4" t="inlineStr">
        <is>
          <t xml:space="preserve"> </t>
        </is>
      </c>
      <c r="C20" s="4" t="inlineStr">
        <is>
          <t xml:space="preserve"> </t>
        </is>
      </c>
      <c r="D20" s="4" t="inlineStr">
        <is>
          <t xml:space="preserve"> </t>
        </is>
      </c>
      <c r="E20" s="5" t="n">
        <v>240</v>
      </c>
      <c r="F20" s="4" t="inlineStr">
        <is>
          <t xml:space="preserve"> </t>
        </is>
      </c>
      <c r="G20" s="5" t="n">
        <v>240</v>
      </c>
      <c r="H20" s="4" t="inlineStr">
        <is>
          <t xml:space="preserve"> </t>
        </is>
      </c>
      <c r="I20" s="5" t="n">
        <v>240</v>
      </c>
    </row>
    <row r="21">
      <c r="A21" s="4" t="inlineStr">
        <is>
          <t>Balance at Sep. 30, 2023</t>
        </is>
      </c>
      <c r="B21" s="6" t="n">
        <v>1</v>
      </c>
      <c r="C21" s="5" t="n">
        <v>117</v>
      </c>
      <c r="D21" s="4" t="inlineStr">
        <is>
          <t xml:space="preserve"> </t>
        </is>
      </c>
      <c r="E21" s="4" t="inlineStr">
        <is>
          <t xml:space="preserve"> </t>
        </is>
      </c>
      <c r="F21" s="5" t="n">
        <v>8015</v>
      </c>
      <c r="G21" s="5" t="n">
        <v>8133</v>
      </c>
      <c r="H21" s="5" t="n">
        <v>1326</v>
      </c>
      <c r="I21" s="5" t="n">
        <v>9459</v>
      </c>
    </row>
    <row r="22">
      <c r="A22" s="4" t="inlineStr">
        <is>
          <t>Balance, shares at Sep. 30, 2023</t>
        </is>
      </c>
      <c r="B22" s="5" t="n">
        <v>994827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Mar. 31, 2024</t>
        </is>
      </c>
      <c r="B23" s="6" t="n">
        <v>1</v>
      </c>
      <c r="C23" s="5" t="n">
        <v>-187</v>
      </c>
      <c r="D23" s="4" t="inlineStr">
        <is>
          <t xml:space="preserve"> </t>
        </is>
      </c>
      <c r="E23" s="4" t="inlineStr">
        <is>
          <t xml:space="preserve"> </t>
        </is>
      </c>
      <c r="F23" s="5" t="n">
        <v>7421</v>
      </c>
      <c r="G23" s="5" t="n">
        <v>7235</v>
      </c>
      <c r="H23" s="5" t="n">
        <v>1692</v>
      </c>
      <c r="I23" s="5" t="n">
        <v>8927</v>
      </c>
    </row>
    <row r="24">
      <c r="A24" s="4" t="inlineStr">
        <is>
          <t>Balance, shares at Mar. 31, 2024</t>
        </is>
      </c>
      <c r="B24" s="5" t="n">
        <v>1001693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holder distributions</t>
        </is>
      </c>
      <c r="B25" s="4" t="inlineStr">
        <is>
          <t xml:space="preserve"> </t>
        </is>
      </c>
      <c r="C25" s="4" t="inlineStr">
        <is>
          <t xml:space="preserve"> </t>
        </is>
      </c>
      <c r="D25" s="4" t="inlineStr">
        <is>
          <t xml:space="preserve"> </t>
        </is>
      </c>
      <c r="E25" s="4" t="inlineStr">
        <is>
          <t xml:space="preserve"> </t>
        </is>
      </c>
      <c r="F25" s="5" t="n">
        <v>-659</v>
      </c>
      <c r="G25" s="5" t="n">
        <v>-659</v>
      </c>
      <c r="H25" s="4" t="inlineStr">
        <is>
          <t xml:space="preserve"> </t>
        </is>
      </c>
      <c r="I25" s="5" t="n">
        <v>-659</v>
      </c>
    </row>
    <row r="26">
      <c r="A26" s="4" t="inlineStr">
        <is>
          <t>Gain (loss) on change in foreign currency translation adjustment</t>
        </is>
      </c>
      <c r="B26" s="4" t="inlineStr">
        <is>
          <t xml:space="preserve"> </t>
        </is>
      </c>
      <c r="C26" s="5" t="n">
        <v>117</v>
      </c>
      <c r="D26" s="4" t="inlineStr">
        <is>
          <t xml:space="preserve"> </t>
        </is>
      </c>
      <c r="E26" s="4" t="inlineStr">
        <is>
          <t xml:space="preserve"> </t>
        </is>
      </c>
      <c r="F26" s="4" t="inlineStr">
        <is>
          <t xml:space="preserve"> </t>
        </is>
      </c>
      <c r="G26" s="5" t="n">
        <v>117</v>
      </c>
      <c r="H26" s="4" t="inlineStr">
        <is>
          <t xml:space="preserve"> </t>
        </is>
      </c>
      <c r="I26" s="5" t="n">
        <v>117</v>
      </c>
    </row>
    <row r="27">
      <c r="A27" s="4" t="inlineStr">
        <is>
          <t>Common stock issued for advisory services</t>
        </is>
      </c>
      <c r="B27" s="4" t="inlineStr">
        <is>
          <t xml:space="preserve"> </t>
        </is>
      </c>
      <c r="C27" s="4" t="inlineStr">
        <is>
          <t xml:space="preserve"> </t>
        </is>
      </c>
      <c r="D27" s="5" t="n">
        <v>40</v>
      </c>
      <c r="E27" s="4" t="inlineStr">
        <is>
          <t xml:space="preserve"> </t>
        </is>
      </c>
      <c r="F27" s="4" t="inlineStr">
        <is>
          <t xml:space="preserve"> </t>
        </is>
      </c>
      <c r="G27" s="5" t="n">
        <v>40</v>
      </c>
      <c r="H27" s="4" t="inlineStr">
        <is>
          <t xml:space="preserve"> </t>
        </is>
      </c>
      <c r="I27" s="5" t="n">
        <v>40</v>
      </c>
    </row>
    <row r="28">
      <c r="A28" s="4" t="inlineStr">
        <is>
          <t>Common stock issued for advisory services, shares</t>
        </is>
      </c>
      <c r="B28" s="5" t="n">
        <v>2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loss) income</t>
        </is>
      </c>
      <c r="B29" s="4" t="inlineStr">
        <is>
          <t xml:space="preserve"> </t>
        </is>
      </c>
      <c r="C29" s="4" t="inlineStr">
        <is>
          <t xml:space="preserve"> </t>
        </is>
      </c>
      <c r="D29" s="4" t="inlineStr">
        <is>
          <t xml:space="preserve"> </t>
        </is>
      </c>
      <c r="E29" s="4" t="inlineStr">
        <is>
          <t xml:space="preserve"> </t>
        </is>
      </c>
      <c r="F29" s="5" t="n">
        <v>-664</v>
      </c>
      <c r="G29" s="5" t="n">
        <v>-664</v>
      </c>
      <c r="H29" s="5" t="n">
        <v>78</v>
      </c>
      <c r="I29" s="5" t="n">
        <v>-586</v>
      </c>
    </row>
    <row r="30">
      <c r="A30" s="4" t="inlineStr">
        <is>
          <t>Balance at Jun. 30, 2024</t>
        </is>
      </c>
      <c r="B30" s="6" t="n">
        <v>1</v>
      </c>
      <c r="C30" s="5" t="n">
        <v>-70</v>
      </c>
      <c r="D30" s="5" t="n">
        <v>40</v>
      </c>
      <c r="E30" s="4" t="inlineStr">
        <is>
          <t xml:space="preserve"> </t>
        </is>
      </c>
      <c r="F30" s="5" t="n">
        <v>6098</v>
      </c>
      <c r="G30" s="5" t="n">
        <v>6069</v>
      </c>
      <c r="H30" s="5" t="n">
        <v>1770</v>
      </c>
      <c r="I30" s="5" t="n">
        <v>7839</v>
      </c>
    </row>
    <row r="31">
      <c r="A31" s="4" t="inlineStr">
        <is>
          <t>Balance, shares at Jun. 30, 2024</t>
        </is>
      </c>
      <c r="B31" s="5" t="n">
        <v>1004193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Mar. 31, 2024</t>
        </is>
      </c>
      <c r="B32" s="6" t="n">
        <v>1</v>
      </c>
      <c r="C32" s="5" t="n">
        <v>-187</v>
      </c>
      <c r="D32" s="4" t="inlineStr">
        <is>
          <t xml:space="preserve"> </t>
        </is>
      </c>
      <c r="E32" s="4" t="inlineStr">
        <is>
          <t xml:space="preserve"> </t>
        </is>
      </c>
      <c r="F32" s="5" t="n">
        <v>7421</v>
      </c>
      <c r="G32" s="5" t="n">
        <v>7235</v>
      </c>
      <c r="H32" s="5" t="n">
        <v>1692</v>
      </c>
      <c r="I32" s="5" t="n">
        <v>8927</v>
      </c>
    </row>
    <row r="33">
      <c r="A33" s="4" t="inlineStr">
        <is>
          <t>Balance, shares at Mar. 31, 2024</t>
        </is>
      </c>
      <c r="B33" s="5" t="n">
        <v>1001693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ain (loss) on change in foreign currency translation 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8</v>
      </c>
    </row>
    <row r="35">
      <c r="A35" s="4" t="inlineStr">
        <is>
          <t>Net (loss)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17</v>
      </c>
    </row>
    <row r="36">
      <c r="A36" s="4" t="inlineStr">
        <is>
          <t>Merger with Harmon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098</v>
      </c>
    </row>
    <row r="37">
      <c r="A37" s="4" t="inlineStr">
        <is>
          <t>Balance at Sep. 30, 2024</t>
        </is>
      </c>
      <c r="B37" s="6" t="n">
        <v>1</v>
      </c>
      <c r="C37" s="5" t="n">
        <v>-195</v>
      </c>
      <c r="D37" s="5" t="n">
        <v>57</v>
      </c>
      <c r="E37" s="4" t="inlineStr">
        <is>
          <t xml:space="preserve"> </t>
        </is>
      </c>
      <c r="F37" s="5" t="n">
        <v>6743</v>
      </c>
      <c r="G37" s="5" t="n">
        <v>6606</v>
      </c>
      <c r="H37" s="5" t="n">
        <v>1594</v>
      </c>
      <c r="I37" s="5" t="n">
        <v>8200</v>
      </c>
    </row>
    <row r="38">
      <c r="A38" s="4" t="inlineStr">
        <is>
          <t>Balance, shares at Sep. 30, 2024</t>
        </is>
      </c>
      <c r="B38" s="5" t="n">
        <v>1005026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at Jun. 30, 2024</t>
        </is>
      </c>
      <c r="B39" s="6" t="n">
        <v>1</v>
      </c>
      <c r="C39" s="5" t="n">
        <v>-70</v>
      </c>
      <c r="D39" s="5" t="n">
        <v>40</v>
      </c>
      <c r="E39" s="4" t="inlineStr">
        <is>
          <t xml:space="preserve"> </t>
        </is>
      </c>
      <c r="F39" s="5" t="n">
        <v>6098</v>
      </c>
      <c r="G39" s="5" t="n">
        <v>6069</v>
      </c>
      <c r="H39" s="5" t="n">
        <v>1770</v>
      </c>
      <c r="I39" s="5" t="n">
        <v>7839</v>
      </c>
    </row>
    <row r="40">
      <c r="A40" s="4" t="inlineStr">
        <is>
          <t>Balance, shares at Jun. 30, 2024</t>
        </is>
      </c>
      <c r="B40" s="5" t="n">
        <v>1004193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ain (loss) on change in foreign currency translation adjustment</t>
        </is>
      </c>
      <c r="B41" s="4" t="inlineStr">
        <is>
          <t xml:space="preserve"> </t>
        </is>
      </c>
      <c r="C41" s="5" t="n">
        <v>-125</v>
      </c>
      <c r="D41" s="4" t="inlineStr">
        <is>
          <t xml:space="preserve"> </t>
        </is>
      </c>
      <c r="E41" s="4" t="inlineStr">
        <is>
          <t xml:space="preserve"> </t>
        </is>
      </c>
      <c r="F41" s="4" t="inlineStr">
        <is>
          <t xml:space="preserve"> </t>
        </is>
      </c>
      <c r="G41" s="5" t="n">
        <v>-125</v>
      </c>
      <c r="H41" s="4" t="inlineStr">
        <is>
          <t xml:space="preserve"> </t>
        </is>
      </c>
      <c r="I41" s="5" t="n">
        <v>-125</v>
      </c>
    </row>
    <row r="42">
      <c r="A42" s="4" t="inlineStr">
        <is>
          <t>Common stock issued for advisory services</t>
        </is>
      </c>
      <c r="B42" s="4" t="inlineStr">
        <is>
          <t xml:space="preserve"> </t>
        </is>
      </c>
      <c r="C42" s="4" t="inlineStr">
        <is>
          <t xml:space="preserve"> </t>
        </is>
      </c>
      <c r="D42" s="5" t="n">
        <v>7</v>
      </c>
      <c r="E42" s="4" t="inlineStr">
        <is>
          <t xml:space="preserve"> </t>
        </is>
      </c>
      <c r="F42" s="4" t="inlineStr">
        <is>
          <t xml:space="preserve"> </t>
        </is>
      </c>
      <c r="G42" s="5" t="n">
        <v>7</v>
      </c>
      <c r="H42" s="4" t="inlineStr">
        <is>
          <t xml:space="preserve"> </t>
        </is>
      </c>
      <c r="I42" s="5" t="n">
        <v>7</v>
      </c>
    </row>
    <row r="43">
      <c r="A43" s="4" t="inlineStr">
        <is>
          <t>Common stock issued for advisory services, shares</t>
        </is>
      </c>
      <c r="B43" s="5" t="n">
        <v>832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loss) income</t>
        </is>
      </c>
      <c r="B44" s="4" t="inlineStr">
        <is>
          <t xml:space="preserve"> </t>
        </is>
      </c>
      <c r="C44" s="4" t="inlineStr">
        <is>
          <t xml:space="preserve"> </t>
        </is>
      </c>
      <c r="D44" s="4" t="inlineStr">
        <is>
          <t xml:space="preserve"> </t>
        </is>
      </c>
      <c r="E44" s="4" t="inlineStr">
        <is>
          <t xml:space="preserve"> </t>
        </is>
      </c>
      <c r="F44" s="5" t="n">
        <v>645</v>
      </c>
      <c r="G44" s="5" t="n">
        <v>645</v>
      </c>
      <c r="H44" s="5" t="n">
        <v>-176</v>
      </c>
      <c r="I44" s="5" t="n">
        <v>469</v>
      </c>
    </row>
    <row r="45">
      <c r="A45" s="4" t="inlineStr">
        <is>
          <t>Share based compensation</t>
        </is>
      </c>
      <c r="B45" s="4" t="inlineStr">
        <is>
          <t xml:space="preserve"> </t>
        </is>
      </c>
      <c r="C45" s="4" t="inlineStr">
        <is>
          <t xml:space="preserve"> </t>
        </is>
      </c>
      <c r="D45" s="5" t="n">
        <v>10</v>
      </c>
      <c r="E45" s="4" t="inlineStr">
        <is>
          <t xml:space="preserve"> </t>
        </is>
      </c>
      <c r="F45" s="4" t="inlineStr">
        <is>
          <t xml:space="preserve"> </t>
        </is>
      </c>
      <c r="G45" s="5" t="n">
        <v>10</v>
      </c>
      <c r="H45" s="4" t="inlineStr">
        <is>
          <t xml:space="preserve"> </t>
        </is>
      </c>
      <c r="I45" s="5" t="n">
        <v>10</v>
      </c>
    </row>
    <row r="46">
      <c r="A46" s="4" t="inlineStr">
        <is>
          <t>Balance at Sep. 30, 2024</t>
        </is>
      </c>
      <c r="B46" s="6" t="n">
        <v>1</v>
      </c>
      <c r="C46" s="6" t="n">
        <v>-195</v>
      </c>
      <c r="D46" s="6" t="n">
        <v>57</v>
      </c>
      <c r="E46" s="4" t="inlineStr">
        <is>
          <t xml:space="preserve"> </t>
        </is>
      </c>
      <c r="F46" s="6" t="n">
        <v>6743</v>
      </c>
      <c r="G46" s="6" t="n">
        <v>6606</v>
      </c>
      <c r="H46" s="6" t="n">
        <v>1594</v>
      </c>
      <c r="I46" s="6" t="n">
        <v>8200</v>
      </c>
    </row>
    <row r="47">
      <c r="A47" s="4" t="inlineStr">
        <is>
          <t>Balance, shares at Sep. 30, 2024</t>
        </is>
      </c>
      <c r="B47" s="5" t="n">
        <v>1005026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Schedule of Intangible Assets (Details) - USD ($) $ in Thousands</t>
        </is>
      </c>
      <c r="C1" s="2" t="inlineStr">
        <is>
          <t>Sep. 30, 2024</t>
        </is>
      </c>
      <c r="D1" s="2" t="inlineStr">
        <is>
          <t>Mar. 31, 2024</t>
        </is>
      </c>
    </row>
    <row r="2">
      <c r="A2" s="3" t="inlineStr">
        <is>
          <t>Finite-Lived Intangible Assets [Line Items]</t>
        </is>
      </c>
      <c r="C2" s="4" t="inlineStr">
        <is>
          <t xml:space="preserve"> </t>
        </is>
      </c>
      <c r="D2" s="4" t="inlineStr">
        <is>
          <t xml:space="preserve"> </t>
        </is>
      </c>
    </row>
    <row r="3">
      <c r="A3" s="4" t="inlineStr">
        <is>
          <t>Intangibles, Gross, Total</t>
        </is>
      </c>
      <c r="B3" s="4" t="inlineStr">
        <is>
          <t>[1]</t>
        </is>
      </c>
      <c r="C3" s="6" t="n">
        <v>2510</v>
      </c>
      <c r="D3" s="6" t="n">
        <v>2508</v>
      </c>
    </row>
    <row r="4">
      <c r="A4" s="4" t="inlineStr">
        <is>
          <t>Accumulated Amortization, Total</t>
        </is>
      </c>
      <c r="B4" s="4" t="inlineStr">
        <is>
          <t>[1]</t>
        </is>
      </c>
      <c r="C4" s="5" t="n">
        <v>-1771</v>
      </c>
      <c r="D4" s="5" t="n">
        <v>-1716</v>
      </c>
    </row>
    <row r="5">
      <c r="A5" s="4" t="inlineStr">
        <is>
          <t>Intangible assets, Total</t>
        </is>
      </c>
      <c r="B5" s="4" t="inlineStr">
        <is>
          <t>[1]</t>
        </is>
      </c>
      <c r="C5" s="5" t="n">
        <v>739</v>
      </c>
      <c r="D5" s="5" t="n">
        <v>792</v>
      </c>
    </row>
    <row r="6">
      <c r="A6" s="4" t="inlineStr">
        <is>
          <t>Patents Issued and Pending [Member]</t>
        </is>
      </c>
      <c r="C6" s="4" t="inlineStr">
        <is>
          <t xml:space="preserve"> </t>
        </is>
      </c>
      <c r="D6" s="4" t="inlineStr">
        <is>
          <t xml:space="preserve"> </t>
        </is>
      </c>
    </row>
    <row r="7">
      <c r="A7" s="3" t="inlineStr">
        <is>
          <t>Finite-Lived Intangible Assets [Line Items]</t>
        </is>
      </c>
      <c r="C7" s="4" t="inlineStr">
        <is>
          <t xml:space="preserve"> </t>
        </is>
      </c>
      <c r="D7" s="4" t="inlineStr">
        <is>
          <t xml:space="preserve"> </t>
        </is>
      </c>
    </row>
    <row r="8">
      <c r="A8" s="4" t="inlineStr">
        <is>
          <t>Intangibles, Gross, Total</t>
        </is>
      </c>
      <c r="B8" s="4" t="inlineStr">
        <is>
          <t>[1]</t>
        </is>
      </c>
      <c r="C8" s="5" t="n">
        <v>2342</v>
      </c>
      <c r="D8" s="5" t="n">
        <v>2340</v>
      </c>
    </row>
    <row r="9">
      <c r="A9" s="4" t="inlineStr">
        <is>
          <t>Accumulated Amortization, Total</t>
        </is>
      </c>
      <c r="B9" s="4" t="inlineStr">
        <is>
          <t>[1]</t>
        </is>
      </c>
      <c r="C9" s="5" t="n">
        <v>-1664</v>
      </c>
      <c r="D9" s="5" t="n">
        <v>-1615</v>
      </c>
    </row>
    <row r="10">
      <c r="A10" s="4" t="inlineStr">
        <is>
          <t>Intangible assets, Total</t>
        </is>
      </c>
      <c r="B10" s="4" t="inlineStr">
        <is>
          <t>[1]</t>
        </is>
      </c>
      <c r="C10" s="6" t="n">
        <v>678</v>
      </c>
      <c r="D10" s="5" t="n">
        <v>725</v>
      </c>
    </row>
    <row r="11">
      <c r="A11" s="4" t="inlineStr">
        <is>
          <t>Exclusivity rights and licenses</t>
        </is>
      </c>
      <c r="B11" s="4" t="inlineStr">
        <is>
          <t>[1]</t>
        </is>
      </c>
      <c r="C11" s="4" t="inlineStr">
        <is>
          <t>13 years 6 months</t>
        </is>
      </c>
      <c r="D11" s="4" t="inlineStr">
        <is>
          <t xml:space="preserve"> </t>
        </is>
      </c>
    </row>
    <row r="12">
      <c r="A12" s="4" t="inlineStr">
        <is>
          <t>Exclusivity Rights And Licenses [Member]</t>
        </is>
      </c>
      <c r="C12" s="4" t="inlineStr">
        <is>
          <t xml:space="preserve"> </t>
        </is>
      </c>
      <c r="D12" s="4" t="inlineStr">
        <is>
          <t xml:space="preserve"> </t>
        </is>
      </c>
    </row>
    <row r="13">
      <c r="A13" s="3" t="inlineStr">
        <is>
          <t>Finite-Lived Intangible Assets [Line Items]</t>
        </is>
      </c>
      <c r="C13" s="4" t="inlineStr">
        <is>
          <t xml:space="preserve"> </t>
        </is>
      </c>
      <c r="D13" s="4" t="inlineStr">
        <is>
          <t xml:space="preserve"> </t>
        </is>
      </c>
    </row>
    <row r="14">
      <c r="A14" s="4" t="inlineStr">
        <is>
          <t>Intangibles, Gross, Total</t>
        </is>
      </c>
      <c r="B14" s="4" t="inlineStr">
        <is>
          <t>[1]</t>
        </is>
      </c>
      <c r="C14" s="6" t="n">
        <v>168</v>
      </c>
      <c r="D14" s="5" t="n">
        <v>168</v>
      </c>
    </row>
    <row r="15">
      <c r="A15" s="4" t="inlineStr">
        <is>
          <t>Accumulated Amortization, Total</t>
        </is>
      </c>
      <c r="B15" s="4" t="inlineStr">
        <is>
          <t>[1]</t>
        </is>
      </c>
      <c r="C15" s="5" t="n">
        <v>-107</v>
      </c>
      <c r="D15" s="5" t="n">
        <v>-101</v>
      </c>
    </row>
    <row r="16">
      <c r="A16" s="4" t="inlineStr">
        <is>
          <t>Intangible assets, Total</t>
        </is>
      </c>
      <c r="B16" s="4" t="inlineStr">
        <is>
          <t>[1]</t>
        </is>
      </c>
      <c r="C16" s="6" t="n">
        <v>61</v>
      </c>
      <c r="D16" s="6" t="n">
        <v>67</v>
      </c>
    </row>
    <row r="17">
      <c r="A17" s="4" t="inlineStr">
        <is>
          <t>Licensing Agreements [Member]</t>
        </is>
      </c>
      <c r="C17" s="4" t="inlineStr">
        <is>
          <t xml:space="preserve"> </t>
        </is>
      </c>
      <c r="D17" s="4" t="inlineStr">
        <is>
          <t xml:space="preserve"> </t>
        </is>
      </c>
    </row>
    <row r="18">
      <c r="A18" s="3" t="inlineStr">
        <is>
          <t>Finite-Lived Intangible Assets [Line Items]</t>
        </is>
      </c>
      <c r="C18" s="4" t="inlineStr">
        <is>
          <t xml:space="preserve"> </t>
        </is>
      </c>
      <c r="D18" s="4" t="inlineStr">
        <is>
          <t xml:space="preserve"> </t>
        </is>
      </c>
    </row>
    <row r="19">
      <c r="A19" s="4" t="inlineStr">
        <is>
          <t>Exclusivity rights and licenses</t>
        </is>
      </c>
      <c r="B19" s="4" t="inlineStr">
        <is>
          <t>[1]</t>
        </is>
      </c>
      <c r="C19" s="4" t="inlineStr">
        <is>
          <t>5 years 3 months 18 days</t>
        </is>
      </c>
      <c r="D19" s="4" t="inlineStr">
        <is>
          <t xml:space="preserve"> </t>
        </is>
      </c>
    </row>
    <row r="20"/>
    <row r="21">
      <c r="A21" s="4" t="inlineStr">
        <is>
          <t>[1]Finite-lived intangible
assets have estimated useful lives of five twenty years</t>
        </is>
      </c>
    </row>
  </sheetData>
  <mergeCells count="3">
    <mergeCell ref="A1:B1"/>
    <mergeCell ref="A20:C20"/>
    <mergeCell ref="A21:C2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14" customWidth="1" min="2" max="2"/>
  </cols>
  <sheetData>
    <row r="1">
      <c r="A1" s="1" t="inlineStr">
        <is>
          <t>Schedule of Intangible Assets (Details) (Parenthetical)</t>
        </is>
      </c>
      <c r="B1" s="2" t="inlineStr">
        <is>
          <t>Sep. 30, 2024</t>
        </is>
      </c>
    </row>
    <row r="2">
      <c r="A2" s="4" t="inlineStr">
        <is>
          <t>Minimum [Member]</t>
        </is>
      </c>
      <c r="B2" s="4" t="inlineStr">
        <is>
          <t xml:space="preserve"> </t>
        </is>
      </c>
    </row>
    <row r="3">
      <c r="A3" s="3" t="inlineStr">
        <is>
          <t>Finite-Lived Intangible Assets [Line Items]</t>
        </is>
      </c>
      <c r="B3" s="4" t="inlineStr">
        <is>
          <t xml:space="preserve"> </t>
        </is>
      </c>
    </row>
    <row r="4">
      <c r="A4" s="4" t="inlineStr">
        <is>
          <t>Finite lived intangible assets</t>
        </is>
      </c>
      <c r="B4" s="4" t="inlineStr">
        <is>
          <t>5 years</t>
        </is>
      </c>
    </row>
    <row r="5">
      <c r="A5" s="4" t="inlineStr">
        <is>
          <t>Maximum [Member]</t>
        </is>
      </c>
      <c r="B5" s="4" t="inlineStr">
        <is>
          <t xml:space="preserve"> </t>
        </is>
      </c>
    </row>
    <row r="6">
      <c r="A6" s="3" t="inlineStr">
        <is>
          <t>Finite-Lived Intangible Assets [Line Items]</t>
        </is>
      </c>
      <c r="B6" s="4" t="inlineStr">
        <is>
          <t xml:space="preserve"> </t>
        </is>
      </c>
    </row>
    <row r="7">
      <c r="A7" s="4" t="inlineStr">
        <is>
          <t>Finite lived intangible assets</t>
        </is>
      </c>
      <c r="B7" s="4" t="inlineStr">
        <is>
          <t>2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uture Amortization Expense (Details) - USD ($) $ in Thousands</t>
        </is>
      </c>
      <c r="C1" s="2" t="inlineStr">
        <is>
          <t>Sep. 30, 2024</t>
        </is>
      </c>
      <c r="D1" s="2" t="inlineStr">
        <is>
          <t>Mar. 31, 2024</t>
        </is>
      </c>
    </row>
    <row r="2">
      <c r="A2" s="3" t="inlineStr">
        <is>
          <t>Goodwill and Intangible Assets Disclosure [Abstract]</t>
        </is>
      </c>
      <c r="C2" s="4" t="inlineStr">
        <is>
          <t xml:space="preserve"> </t>
        </is>
      </c>
      <c r="D2" s="4" t="inlineStr">
        <is>
          <t xml:space="preserve"> </t>
        </is>
      </c>
    </row>
    <row r="3">
      <c r="A3" s="4" t="inlineStr">
        <is>
          <t>Remainder of fiscal 2025</t>
        </is>
      </c>
      <c r="C3" s="6" t="n">
        <v>51</v>
      </c>
      <c r="D3" s="4" t="inlineStr">
        <is>
          <t xml:space="preserve"> </t>
        </is>
      </c>
    </row>
    <row r="4">
      <c r="A4" s="4" t="inlineStr">
        <is>
          <t>2026</t>
        </is>
      </c>
      <c r="C4" s="5" t="n">
        <v>102</v>
      </c>
      <c r="D4" s="4" t="inlineStr">
        <is>
          <t xml:space="preserve"> </t>
        </is>
      </c>
    </row>
    <row r="5">
      <c r="A5" s="4" t="inlineStr">
        <is>
          <t>2027</t>
        </is>
      </c>
      <c r="C5" s="5" t="n">
        <v>102</v>
      </c>
      <c r="D5" s="4" t="inlineStr">
        <is>
          <t xml:space="preserve"> </t>
        </is>
      </c>
    </row>
    <row r="6">
      <c r="A6" s="4" t="inlineStr">
        <is>
          <t>2028</t>
        </is>
      </c>
      <c r="C6" s="5" t="n">
        <v>90</v>
      </c>
      <c r="D6" s="4" t="inlineStr">
        <is>
          <t xml:space="preserve"> </t>
        </is>
      </c>
    </row>
    <row r="7">
      <c r="A7" s="4" t="inlineStr">
        <is>
          <t>2029</t>
        </is>
      </c>
      <c r="C7" s="5" t="n">
        <v>90</v>
      </c>
      <c r="D7" s="4" t="inlineStr">
        <is>
          <t xml:space="preserve"> </t>
        </is>
      </c>
    </row>
    <row r="8">
      <c r="A8" s="4" t="inlineStr">
        <is>
          <t>Thereafter</t>
        </is>
      </c>
      <c r="C8" s="5" t="n">
        <v>304</v>
      </c>
      <c r="D8" s="4" t="inlineStr">
        <is>
          <t xml:space="preserve"> </t>
        </is>
      </c>
    </row>
    <row r="9">
      <c r="A9" s="4" t="inlineStr">
        <is>
          <t>Total</t>
        </is>
      </c>
      <c r="B9" s="4" t="inlineStr">
        <is>
          <t>[1]</t>
        </is>
      </c>
      <c r="C9" s="6" t="n">
        <v>739</v>
      </c>
      <c r="D9" s="6" t="n">
        <v>792</v>
      </c>
    </row>
    <row r="10"/>
    <row r="11">
      <c r="A11" s="4" t="inlineStr">
        <is>
          <t>[1]Finite-lived intangible
assets have estimated useful lives of five twenty years</t>
        </is>
      </c>
    </row>
  </sheetData>
  <mergeCells count="3">
    <mergeCell ref="A1:B1"/>
    <mergeCell ref="A10:C10"/>
    <mergeCell ref="A11:C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tangible Assets (Details Narrative) - USD ($)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9" t="n">
        <v>0.1</v>
      </c>
      <c r="C4" s="9" t="n">
        <v>0.1</v>
      </c>
      <c r="D4" s="9" t="n">
        <v>0.1</v>
      </c>
      <c r="E4" s="9" t="n">
        <v>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rued Liabilities (Details) - USD ($) $ in Thousands</t>
        </is>
      </c>
      <c r="B1" s="2" t="inlineStr">
        <is>
          <t>Sep. 30, 2024</t>
        </is>
      </c>
      <c r="C1" s="2" t="inlineStr">
        <is>
          <t>Mar. 31, 2024</t>
        </is>
      </c>
    </row>
    <row r="2">
      <c r="A2" s="3" t="inlineStr">
        <is>
          <t>Payables and Accruals [Abstract]</t>
        </is>
      </c>
      <c r="B2" s="4" t="inlineStr">
        <is>
          <t xml:space="preserve"> </t>
        </is>
      </c>
      <c r="C2" s="4" t="inlineStr">
        <is>
          <t xml:space="preserve"> </t>
        </is>
      </c>
    </row>
    <row r="3">
      <c r="A3" s="4" t="inlineStr">
        <is>
          <t>Rebates</t>
        </is>
      </c>
      <c r="B3" s="6" t="n">
        <v>505</v>
      </c>
      <c r="C3" s="6" t="n">
        <v>538</v>
      </c>
    </row>
    <row r="4">
      <c r="A4" s="4" t="inlineStr">
        <is>
          <t>Stockholder distributions</t>
        </is>
      </c>
      <c r="B4" s="5" t="n">
        <v>414</v>
      </c>
      <c r="C4" s="4" t="inlineStr">
        <is>
          <t xml:space="preserve"> </t>
        </is>
      </c>
    </row>
    <row r="5">
      <c r="A5" s="4" t="inlineStr">
        <is>
          <t>Accrued taxes</t>
        </is>
      </c>
      <c r="B5" s="5" t="n">
        <v>385</v>
      </c>
      <c r="C5" s="5" t="n">
        <v>361</v>
      </c>
    </row>
    <row r="6">
      <c r="A6" s="4" t="inlineStr">
        <is>
          <t>Sales expense</t>
        </is>
      </c>
      <c r="B6" s="5" t="n">
        <v>375</v>
      </c>
      <c r="C6" s="5" t="n">
        <v>205</v>
      </c>
    </row>
    <row r="7">
      <c r="A7" s="4" t="inlineStr">
        <is>
          <t>Payroll and related</t>
        </is>
      </c>
      <c r="B7" s="5" t="n">
        <v>370</v>
      </c>
      <c r="C7" s="5" t="n">
        <v>334</v>
      </c>
    </row>
    <row r="8">
      <c r="A8" s="4" t="inlineStr">
        <is>
          <t>Advertising allowance</t>
        </is>
      </c>
      <c r="B8" s="5" t="n">
        <v>365</v>
      </c>
      <c r="C8" s="5" t="n">
        <v>134</v>
      </c>
    </row>
    <row r="9">
      <c r="A9" s="4" t="inlineStr">
        <is>
          <t>Vacation</t>
        </is>
      </c>
      <c r="B9" s="5" t="n">
        <v>333</v>
      </c>
      <c r="C9" s="5" t="n">
        <v>389</v>
      </c>
    </row>
    <row r="10">
      <c r="A10" s="4" t="inlineStr">
        <is>
          <t>Professional services</t>
        </is>
      </c>
      <c r="B10" s="5" t="n">
        <v>59</v>
      </c>
      <c r="C10" s="5" t="n">
        <v>94</v>
      </c>
    </row>
    <row r="11">
      <c r="A11" s="4" t="inlineStr">
        <is>
          <t>Interest</t>
        </is>
      </c>
      <c r="B11" s="5" t="n">
        <v>18</v>
      </c>
      <c r="C11" s="5" t="n">
        <v>75</v>
      </c>
    </row>
    <row r="12">
      <c r="A12" s="4" t="inlineStr">
        <is>
          <t>Accrued liabilities</t>
        </is>
      </c>
      <c r="B12" s="6" t="n">
        <v>2824</v>
      </c>
      <c r="C12" s="6" t="n">
        <v>21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volving Line of Credit (Details) - Revolving Credit Facility [Member] - USD ($) $ in Thousands</t>
        </is>
      </c>
      <c r="B1" s="2" t="inlineStr">
        <is>
          <t>Sep. 30, 2024</t>
        </is>
      </c>
      <c r="C1" s="2" t="inlineStr">
        <is>
          <t>Mar. 31, 2024</t>
        </is>
      </c>
    </row>
    <row r="2">
      <c r="A2" s="3" t="inlineStr">
        <is>
          <t>Debt Instrument [Line Items]</t>
        </is>
      </c>
      <c r="B2" s="4" t="inlineStr">
        <is>
          <t xml:space="preserve"> </t>
        </is>
      </c>
      <c r="C2" s="4" t="inlineStr">
        <is>
          <t xml:space="preserve"> </t>
        </is>
      </c>
    </row>
    <row r="3">
      <c r="A3" s="4" t="inlineStr">
        <is>
          <t>Line of credit</t>
        </is>
      </c>
      <c r="B3" s="6" t="n">
        <v>9318</v>
      </c>
      <c r="C3" s="6" t="n">
        <v>8026</v>
      </c>
    </row>
    <row r="4">
      <c r="A4" s="4" t="inlineStr">
        <is>
          <t>Secured Overnight Financing Rate (SOFR)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ine of credit</t>
        </is>
      </c>
      <c r="B6" s="5" t="n">
        <v>9318</v>
      </c>
      <c r="C6" s="5" t="n">
        <v>8026</v>
      </c>
    </row>
    <row r="7">
      <c r="A7" s="4" t="inlineStr">
        <is>
          <t>Excess of SOFR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ine of credit</t>
        </is>
      </c>
      <c r="B9" s="4" t="inlineStr">
        <is>
          <t xml:space="preserve"> </t>
        </is>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Debt (Details Narrative) - USD ($)</t>
        </is>
      </c>
      <c r="C1" s="2" t="inlineStr">
        <is>
          <t>3 Months Ended</t>
        </is>
      </c>
      <c r="E1" s="2" t="inlineStr">
        <is>
          <t>6 Months Ended</t>
        </is>
      </c>
    </row>
    <row r="2">
      <c r="B2" s="2" t="inlineStr">
        <is>
          <t>May 31, 2024</t>
        </is>
      </c>
      <c r="C2" s="2" t="inlineStr">
        <is>
          <t>Sep. 30, 2024</t>
        </is>
      </c>
      <c r="D2" s="2" t="inlineStr">
        <is>
          <t>Sep. 30, 2023</t>
        </is>
      </c>
      <c r="E2" s="2" t="inlineStr">
        <is>
          <t>Sep. 30, 2024</t>
        </is>
      </c>
      <c r="F2" s="2" t="inlineStr">
        <is>
          <t>Sep. 30, 2023</t>
        </is>
      </c>
      <c r="G2" s="2" t="inlineStr">
        <is>
          <t>Mar.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financing costs</t>
        </is>
      </c>
      <c r="B4" s="4" t="inlineStr">
        <is>
          <t xml:space="preserve"> </t>
        </is>
      </c>
      <c r="C4" s="6" t="n">
        <v>326000</v>
      </c>
      <c r="D4" s="4" t="inlineStr">
        <is>
          <t xml:space="preserve"> </t>
        </is>
      </c>
      <c r="E4" s="6" t="n">
        <v>326000</v>
      </c>
      <c r="F4" s="4" t="inlineStr">
        <is>
          <t xml:space="preserve"> </t>
        </is>
      </c>
      <c r="G4" s="4" t="inlineStr">
        <is>
          <t xml:space="preserve"> </t>
        </is>
      </c>
    </row>
    <row r="5">
      <c r="A5" s="4" t="inlineStr">
        <is>
          <t>Amortization of financing costs</t>
        </is>
      </c>
      <c r="B5" s="4" t="inlineStr">
        <is>
          <t xml:space="preserve"> </t>
        </is>
      </c>
      <c r="C5" s="5" t="n">
        <v>36000</v>
      </c>
      <c r="D5" s="6" t="n">
        <v>0</v>
      </c>
      <c r="E5" s="5" t="n">
        <v>36000</v>
      </c>
      <c r="F5" s="6" t="n">
        <v>0</v>
      </c>
      <c r="G5" s="4" t="inlineStr">
        <is>
          <t xml:space="preserve"> </t>
        </is>
      </c>
    </row>
    <row r="6">
      <c r="A6" s="4" t="inlineStr">
        <is>
          <t>Interest expense on the line of credit</t>
        </is>
      </c>
      <c r="B6" s="4" t="inlineStr">
        <is>
          <t xml:space="preserve"> </t>
        </is>
      </c>
      <c r="C6" s="5" t="n">
        <v>300000</v>
      </c>
      <c r="D6" s="5" t="n">
        <v>100000</v>
      </c>
      <c r="E6" s="5" t="n">
        <v>400000</v>
      </c>
      <c r="F6" s="5" t="n">
        <v>300000</v>
      </c>
      <c r="G6" s="4" t="inlineStr">
        <is>
          <t xml:space="preserve"> </t>
        </is>
      </c>
    </row>
    <row r="7">
      <c r="A7" s="4" t="inlineStr">
        <is>
          <t>Stauss Family Administrative Tru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 balance amount</t>
        </is>
      </c>
      <c r="B9" s="4" t="inlineStr">
        <is>
          <t xml:space="preserve"> </t>
        </is>
      </c>
      <c r="C9" s="6" t="n">
        <v>700000</v>
      </c>
      <c r="D9" s="4" t="inlineStr">
        <is>
          <t xml:space="preserve"> </t>
        </is>
      </c>
      <c r="E9" s="6" t="n">
        <v>700000</v>
      </c>
      <c r="F9" s="4" t="inlineStr">
        <is>
          <t xml:space="preserve"> </t>
        </is>
      </c>
      <c r="G9" s="6" t="n">
        <v>700000</v>
      </c>
    </row>
    <row r="10">
      <c r="A10" s="4" t="inlineStr">
        <is>
          <t>Interest accrues</t>
        </is>
      </c>
      <c r="B10" s="4" t="inlineStr">
        <is>
          <t xml:space="preserve"> </t>
        </is>
      </c>
      <c r="C10" s="11" t="n">
        <v>0.055</v>
      </c>
      <c r="D10" s="4" t="inlineStr">
        <is>
          <t xml:space="preserve"> </t>
        </is>
      </c>
      <c r="E10" s="11" t="n">
        <v>0.055</v>
      </c>
      <c r="F10" s="4" t="inlineStr">
        <is>
          <t xml:space="preserve"> </t>
        </is>
      </c>
      <c r="G10" s="4" t="inlineStr">
        <is>
          <t xml:space="preserve"> </t>
        </is>
      </c>
    </row>
    <row r="11">
      <c r="A11" s="4" t="inlineStr">
        <is>
          <t>Stockholder equity</t>
        </is>
      </c>
      <c r="B11" s="4" t="inlineStr">
        <is>
          <t xml:space="preserve"> </t>
        </is>
      </c>
      <c r="C11" s="6" t="n">
        <v>200000</v>
      </c>
      <c r="D11" s="4" t="inlineStr">
        <is>
          <t xml:space="preserve"> </t>
        </is>
      </c>
      <c r="E11" s="6" t="n">
        <v>200000</v>
      </c>
      <c r="F11" s="4" t="inlineStr">
        <is>
          <t xml:space="preserve"> </t>
        </is>
      </c>
      <c r="G11" s="4" t="inlineStr">
        <is>
          <t xml:space="preserve"> </t>
        </is>
      </c>
    </row>
    <row r="12">
      <c r="A12" s="4" t="inlineStr">
        <is>
          <t>Interest expense debt</t>
        </is>
      </c>
      <c r="B12" s="4" t="inlineStr">
        <is>
          <t xml:space="preserve"> </t>
        </is>
      </c>
      <c r="C12" s="6" t="n">
        <v>100000</v>
      </c>
      <c r="D12" s="6" t="n">
        <v>100000</v>
      </c>
      <c r="E12" s="6" t="n">
        <v>100000</v>
      </c>
      <c r="F12" s="6" t="n">
        <v>100000</v>
      </c>
      <c r="G12" s="4" t="inlineStr">
        <is>
          <t xml:space="preserve"> </t>
        </is>
      </c>
    </row>
    <row r="13">
      <c r="A13" s="4" t="inlineStr">
        <is>
          <t>Senior Secured 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t>
        </is>
      </c>
      <c r="B15" s="6" t="n">
        <v>15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t>
        </is>
      </c>
      <c r="B16" s="6" t="n">
        <v>88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matures</t>
        </is>
      </c>
      <c r="B17" s="4" t="inlineStr">
        <is>
          <t>May 31,  2027</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description</t>
        </is>
      </c>
      <c r="B18" s="4" t="inlineStr">
        <is>
          <t>The
Credit Agreement stipulates a base rate measured by the sum of Term SOFR for a period of one month, as published by the CME Group Benchmark
Administration Limited (or any successor administration of Term SOFR) two business days prior to the beginning of the calendar month
and a percentage equal to 0.10% (10 basis points) per annum. If at any time the displayed Term SOFR is less than 0.00%, Term SOFR is
deemed to be 0.00% for the purposes of the credit facility.</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 description</t>
        </is>
      </c>
      <c r="B19" s="4" t="inlineStr">
        <is>
          <t>The
Credit Agreement requires the Company to comply with a maximum total net leverage of $15.0 million and a minimum fixed charge coverage
ratio of 1.10. As of September 30, 2024 the Company was not in compliance with the fixed charge coverage ratio and is working with the lender to obtain a waiver</t>
        </is>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Profit Sharing and 401(k) Plan (Details Narrative) - USD ($) $ in Millions</t>
        </is>
      </c>
      <c r="B1" s="2" t="inlineStr">
        <is>
          <t>6 Months Ended</t>
        </is>
      </c>
      <c r="C1" s="2" t="inlineStr">
        <is>
          <t>12 Months Ended</t>
        </is>
      </c>
    </row>
    <row r="2">
      <c r="B2" s="2" t="inlineStr">
        <is>
          <t>Sep. 30, 2024</t>
        </is>
      </c>
      <c r="C2" s="2" t="inlineStr">
        <is>
          <t>Mar. 31, 2023</t>
        </is>
      </c>
    </row>
    <row r="3">
      <c r="A3" s="3" t="inlineStr">
        <is>
          <t>Retirement Benefits [Abstract]</t>
        </is>
      </c>
      <c r="B3" s="4" t="inlineStr">
        <is>
          <t xml:space="preserve"> </t>
        </is>
      </c>
      <c r="C3" s="4" t="inlineStr">
        <is>
          <t xml:space="preserve"> </t>
        </is>
      </c>
    </row>
    <row r="4">
      <c r="A4" s="4" t="inlineStr">
        <is>
          <t>Accrued defined contribution plan</t>
        </is>
      </c>
      <c r="B4" s="9" t="n">
        <v>0.1</v>
      </c>
      <c r="C4" s="9" t="n">
        <v>0.1</v>
      </c>
    </row>
    <row r="5">
      <c r="A5" s="4" t="inlineStr">
        <is>
          <t>Defined Contribution Plan, Cost</t>
        </is>
      </c>
      <c r="B5" s="9" t="n">
        <v>0.1</v>
      </c>
      <c r="C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15" customWidth="1" min="4" max="4"/>
  </cols>
  <sheetData>
    <row r="1">
      <c r="A1" s="1" t="inlineStr">
        <is>
          <t>Schedule Employee and Non-employee Option Activity (Details) - USD ($) shares in Thousands</t>
        </is>
      </c>
      <c r="B1" s="2" t="inlineStr">
        <is>
          <t>3 Months Ended</t>
        </is>
      </c>
      <c r="D1" s="2" t="inlineStr">
        <is>
          <t>6 Months Ended</t>
        </is>
      </c>
    </row>
    <row r="2">
      <c r="B2" s="2" t="inlineStr">
        <is>
          <t>Sep. 30, 2024</t>
        </is>
      </c>
      <c r="C2" s="2" t="inlineStr">
        <is>
          <t>Jun. 30, 2024</t>
        </is>
      </c>
      <c r="D2" s="2" t="inlineStr">
        <is>
          <t>Sep. 30, 2024</t>
        </is>
      </c>
    </row>
    <row r="3">
      <c r="A3" s="3" t="inlineStr">
        <is>
          <t>Equity [Abstract]</t>
        </is>
      </c>
      <c r="B3" s="4" t="inlineStr">
        <is>
          <t xml:space="preserve"> </t>
        </is>
      </c>
      <c r="C3" s="4" t="inlineStr">
        <is>
          <t xml:space="preserve"> </t>
        </is>
      </c>
      <c r="D3" s="4" t="inlineStr">
        <is>
          <t xml:space="preserve"> </t>
        </is>
      </c>
    </row>
    <row r="4">
      <c r="A4" s="4" t="inlineStr">
        <is>
          <t>Number of shares beginning balance</t>
        </is>
      </c>
      <c r="B4" s="5" t="n">
        <v>100000</v>
      </c>
      <c r="C4" s="4" t="inlineStr">
        <is>
          <t xml:space="preserve"> </t>
        </is>
      </c>
      <c r="D4" s="4" t="inlineStr">
        <is>
          <t xml:space="preserve"> </t>
        </is>
      </c>
    </row>
    <row r="5">
      <c r="A5" s="4" t="inlineStr">
        <is>
          <t>Weighted average exercise price beginning balance</t>
        </is>
      </c>
      <c r="B5" s="8" t="n">
        <v>0.88</v>
      </c>
      <c r="C5" s="4" t="inlineStr">
        <is>
          <t xml:space="preserve"> </t>
        </is>
      </c>
      <c r="D5" s="4" t="inlineStr">
        <is>
          <t xml:space="preserve"> </t>
        </is>
      </c>
    </row>
    <row r="6">
      <c r="A6" s="4" t="inlineStr">
        <is>
          <t>Aggregate intrinsic value beginning balance</t>
        </is>
      </c>
      <c r="B6" s="4" t="inlineStr">
        <is>
          <t xml:space="preserve"> </t>
        </is>
      </c>
      <c r="C6" s="4" t="inlineStr">
        <is>
          <t xml:space="preserve"> </t>
        </is>
      </c>
      <c r="D6" s="4" t="inlineStr">
        <is>
          <t xml:space="preserve"> </t>
        </is>
      </c>
    </row>
    <row r="7">
      <c r="A7" s="4" t="inlineStr">
        <is>
          <t>Number of shares options granted</t>
        </is>
      </c>
      <c r="B7" s="5" t="n">
        <v>198000</v>
      </c>
      <c r="C7" s="5" t="n">
        <v>100000</v>
      </c>
      <c r="D7" s="4" t="inlineStr">
        <is>
          <t xml:space="preserve"> </t>
        </is>
      </c>
    </row>
    <row r="8">
      <c r="A8" s="4" t="inlineStr">
        <is>
          <t>Weighted average exercise price option granted</t>
        </is>
      </c>
      <c r="B8" s="8" t="n">
        <v>0.88</v>
      </c>
      <c r="C8" s="8" t="n">
        <v>0.88</v>
      </c>
      <c r="D8" s="4" t="inlineStr">
        <is>
          <t xml:space="preserve"> </t>
        </is>
      </c>
    </row>
    <row r="9">
      <c r="A9" s="4" t="inlineStr">
        <is>
          <t>Weighted Average Remaining Contractual Term, Years Options Granted</t>
        </is>
      </c>
      <c r="B9" s="4" t="inlineStr">
        <is>
          <t>3 years 8 months 12 days</t>
        </is>
      </c>
      <c r="C9" s="4" t="inlineStr">
        <is>
          <t>4 years 9 months 18 days</t>
        </is>
      </c>
      <c r="D9" s="4" t="inlineStr">
        <is>
          <t xml:space="preserve"> </t>
        </is>
      </c>
    </row>
    <row r="10">
      <c r="A10" s="4" t="inlineStr">
        <is>
          <t>Aggregate intrinsic value granted</t>
        </is>
      </c>
      <c r="B10" s="4" t="inlineStr">
        <is>
          <t xml:space="preserve"> </t>
        </is>
      </c>
      <c r="C10" s="4" t="inlineStr">
        <is>
          <t xml:space="preserve"> </t>
        </is>
      </c>
      <c r="D10" s="4" t="inlineStr">
        <is>
          <t xml:space="preserve"> </t>
        </is>
      </c>
    </row>
    <row r="11">
      <c r="A11" s="4" t="inlineStr">
        <is>
          <t>Weighted Average Remaining Contractual Term, Years Outstanding</t>
        </is>
      </c>
      <c r="B11" s="4" t="inlineStr">
        <is>
          <t>3 years 9 months 18 days</t>
        </is>
      </c>
      <c r="C11" s="4" t="inlineStr">
        <is>
          <t>4 years 9 months 18 days</t>
        </is>
      </c>
      <c r="D11" s="4" t="inlineStr">
        <is>
          <t xml:space="preserve"> </t>
        </is>
      </c>
    </row>
    <row r="12">
      <c r="A12" s="4" t="inlineStr">
        <is>
          <t>Number of shares ending balance</t>
        </is>
      </c>
      <c r="B12" s="5" t="n">
        <v>298000</v>
      </c>
      <c r="C12" s="5" t="n">
        <v>100000</v>
      </c>
      <c r="D12" s="5" t="n">
        <v>298000</v>
      </c>
    </row>
    <row r="13">
      <c r="A13" s="4" t="inlineStr">
        <is>
          <t>Weighted average exercise price ending balance</t>
        </is>
      </c>
      <c r="B13" s="8" t="n">
        <v>0.88</v>
      </c>
      <c r="C13" s="8" t="n">
        <v>0.88</v>
      </c>
      <c r="D13" s="8" t="n">
        <v>0.88</v>
      </c>
    </row>
    <row r="14">
      <c r="A14" s="4" t="inlineStr">
        <is>
          <t>Aggregate intrinsic value ending balance</t>
        </is>
      </c>
      <c r="B14" s="4" t="inlineStr">
        <is>
          <t xml:space="preserve"> </t>
        </is>
      </c>
      <c r="C14" s="4" t="inlineStr">
        <is>
          <t xml:space="preserve"> </t>
        </is>
      </c>
      <c r="D14" s="4" t="inlineStr">
        <is>
          <t xml:space="preserve"> </t>
        </is>
      </c>
    </row>
    <row r="15">
      <c r="A15" s="4" t="inlineStr">
        <is>
          <t>Number of shares exercisable</t>
        </is>
      </c>
      <c r="B15" s="4" t="inlineStr">
        <is>
          <t xml:space="preserve"> </t>
        </is>
      </c>
      <c r="C15" s="4" t="inlineStr">
        <is>
          <t xml:space="preserve"> </t>
        </is>
      </c>
      <c r="D15" s="4" t="inlineStr">
        <is>
          <t xml:space="preserve"> </t>
        </is>
      </c>
    </row>
    <row r="16">
      <c r="A16" s="4" t="inlineStr">
        <is>
          <t>Weighted average exercise price exercisable</t>
        </is>
      </c>
      <c r="B16" s="4" t="inlineStr">
        <is>
          <t xml:space="preserve"> </t>
        </is>
      </c>
      <c r="C16" s="4" t="inlineStr">
        <is>
          <t xml:space="preserve"> </t>
        </is>
      </c>
      <c r="D16" s="4" t="inlineStr">
        <is>
          <t xml:space="preserve"> </t>
        </is>
      </c>
    </row>
    <row r="17">
      <c r="A17" s="4" t="inlineStr">
        <is>
          <t>Aggregate intrinsic value exercisable</t>
        </is>
      </c>
      <c r="B17" s="4" t="inlineStr">
        <is>
          <t xml:space="preserve"> </t>
        </is>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Equity (Details Narrative) - USD ($) $ in Thousands</t>
        </is>
      </c>
      <c r="D1" s="2" t="inlineStr">
        <is>
          <t>3 Months Ended</t>
        </is>
      </c>
      <c r="F1" s="2" t="inlineStr">
        <is>
          <t>6 Months Ended</t>
        </is>
      </c>
    </row>
    <row r="2">
      <c r="B2" s="2" t="inlineStr">
        <is>
          <t>Sep. 30, 2024</t>
        </is>
      </c>
      <c r="C2" s="2" t="inlineStr">
        <is>
          <t>Jun. 30, 2024</t>
        </is>
      </c>
      <c r="D2" s="2" t="inlineStr">
        <is>
          <t>Sep. 30, 2024</t>
        </is>
      </c>
      <c r="E2" s="2" t="inlineStr">
        <is>
          <t>Jun. 30, 2024</t>
        </is>
      </c>
      <c r="F2" s="2" t="inlineStr">
        <is>
          <t>Sep. 30, 2024</t>
        </is>
      </c>
      <c r="G2" s="2" t="inlineStr">
        <is>
          <t>Mar. 31,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Number of Shares Authorized</t>
        </is>
      </c>
      <c r="B4" s="5" t="n">
        <v>40000000</v>
      </c>
      <c r="C4" s="4" t="inlineStr">
        <is>
          <t xml:space="preserve"> </t>
        </is>
      </c>
      <c r="D4" s="5" t="n">
        <v>40000000</v>
      </c>
      <c r="E4" s="4" t="inlineStr">
        <is>
          <t xml:space="preserve"> </t>
        </is>
      </c>
      <c r="F4" s="5" t="n">
        <v>40000000</v>
      </c>
      <c r="G4" s="4" t="inlineStr">
        <is>
          <t xml:space="preserve"> </t>
        </is>
      </c>
    </row>
    <row r="5">
      <c r="A5" s="4" t="inlineStr">
        <is>
          <t>Share-Based Compensation Arrangement by Share-Based Payment Award, Number of Additional Shares Authorized</t>
        </is>
      </c>
      <c r="B5" s="4" t="inlineStr">
        <is>
          <t xml:space="preserve"> </t>
        </is>
      </c>
      <c r="C5" s="4" t="inlineStr">
        <is>
          <t xml:space="preserve"> </t>
        </is>
      </c>
      <c r="D5" s="4" t="inlineStr">
        <is>
          <t xml:space="preserve"> </t>
        </is>
      </c>
      <c r="E5" s="4" t="inlineStr">
        <is>
          <t xml:space="preserve"> </t>
        </is>
      </c>
      <c r="F5" s="5" t="n">
        <v>298000</v>
      </c>
      <c r="G5" s="4" t="inlineStr">
        <is>
          <t xml:space="preserve"> </t>
        </is>
      </c>
    </row>
    <row r="6">
      <c r="A6" s="4" t="inlineStr">
        <is>
          <t>Share-Based Compensation Arrangement by Share-Based Payment Award, Shares Issued in Period</t>
        </is>
      </c>
      <c r="B6" s="4" t="inlineStr">
        <is>
          <t xml:space="preserve"> </t>
        </is>
      </c>
      <c r="C6" s="4" t="inlineStr">
        <is>
          <t xml:space="preserve"> </t>
        </is>
      </c>
      <c r="D6" s="4" t="inlineStr">
        <is>
          <t xml:space="preserve"> </t>
        </is>
      </c>
      <c r="E6" s="4" t="inlineStr">
        <is>
          <t xml:space="preserve"> </t>
        </is>
      </c>
      <c r="F6" s="5" t="n">
        <v>39702000</v>
      </c>
      <c r="G6" s="4" t="inlineStr">
        <is>
          <t xml:space="preserve"> </t>
        </is>
      </c>
    </row>
    <row r="7">
      <c r="A7" s="4" t="inlineStr">
        <is>
          <t>Number of shares issued</t>
        </is>
      </c>
      <c r="B7" s="4" t="inlineStr">
        <is>
          <t xml:space="preserve"> </t>
        </is>
      </c>
      <c r="C7" s="4" t="inlineStr">
        <is>
          <t xml:space="preserve"> </t>
        </is>
      </c>
      <c r="D7" s="5" t="n">
        <v>198000</v>
      </c>
      <c r="E7" s="4" t="inlineStr">
        <is>
          <t xml:space="preserve"> </t>
        </is>
      </c>
      <c r="F7" s="5" t="n">
        <v>298000</v>
      </c>
      <c r="G7" s="4" t="inlineStr">
        <is>
          <t xml:space="preserve"> </t>
        </is>
      </c>
    </row>
    <row r="8">
      <c r="A8" s="4" t="inlineStr">
        <is>
          <t>Number of value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 options grant</t>
        </is>
      </c>
      <c r="B9" s="4" t="inlineStr">
        <is>
          <t xml:space="preserve"> </t>
        </is>
      </c>
      <c r="C9" s="4" t="inlineStr">
        <is>
          <t xml:space="preserve"> </t>
        </is>
      </c>
      <c r="D9" s="5" t="n">
        <v>198000000</v>
      </c>
      <c r="E9" s="5" t="n">
        <v>100000000</v>
      </c>
      <c r="F9" s="4" t="inlineStr">
        <is>
          <t xml:space="preserve"> </t>
        </is>
      </c>
      <c r="G9" s="4" t="inlineStr">
        <is>
          <t xml:space="preserve"> </t>
        </is>
      </c>
    </row>
    <row r="10">
      <c r="A10" s="4" t="inlineStr">
        <is>
          <t>Unvested stock based compensation</t>
        </is>
      </c>
      <c r="B10" s="4" t="inlineStr">
        <is>
          <t xml:space="preserve"> </t>
        </is>
      </c>
      <c r="C10" s="4" t="inlineStr">
        <is>
          <t xml:space="preserve"> </t>
        </is>
      </c>
      <c r="D10" s="4" t="inlineStr">
        <is>
          <t xml:space="preserve"> </t>
        </is>
      </c>
      <c r="E10" s="4" t="inlineStr">
        <is>
          <t xml:space="preserve"> </t>
        </is>
      </c>
      <c r="F10" s="5" t="n">
        <v>100</v>
      </c>
      <c r="G10" s="4" t="inlineStr">
        <is>
          <t xml:space="preserve"> </t>
        </is>
      </c>
    </row>
    <row r="11">
      <c r="A11" s="4" t="inlineStr">
        <is>
          <t>Distributions to stockholders</t>
        </is>
      </c>
      <c r="B11" s="4" t="inlineStr">
        <is>
          <t xml:space="preserve"> </t>
        </is>
      </c>
      <c r="C11" s="4" t="inlineStr">
        <is>
          <t xml:space="preserve"> </t>
        </is>
      </c>
      <c r="D11" s="4" t="inlineStr">
        <is>
          <t xml:space="preserve"> </t>
        </is>
      </c>
      <c r="E11" s="4" t="inlineStr">
        <is>
          <t xml:space="preserve"> </t>
        </is>
      </c>
      <c r="F11" s="5" t="n">
        <v>700</v>
      </c>
      <c r="G11" s="4" t="inlineStr">
        <is>
          <t xml:space="preserve"> </t>
        </is>
      </c>
    </row>
    <row r="12">
      <c r="A12" s="4" t="inlineStr">
        <is>
          <t>Shareholder for taxes</t>
        </is>
      </c>
      <c r="B12" s="4" t="inlineStr">
        <is>
          <t xml:space="preserve"> </t>
        </is>
      </c>
      <c r="C12" s="4" t="inlineStr">
        <is>
          <t xml:space="preserve"> </t>
        </is>
      </c>
      <c r="D12" s="4" t="inlineStr">
        <is>
          <t xml:space="preserve"> </t>
        </is>
      </c>
      <c r="E12" s="4" t="inlineStr">
        <is>
          <t xml:space="preserve"> </t>
        </is>
      </c>
      <c r="F12" s="5" t="n">
        <v>300</v>
      </c>
      <c r="G12" s="4" t="inlineStr">
        <is>
          <t xml:space="preserve"> </t>
        </is>
      </c>
    </row>
    <row r="13">
      <c r="A13" s="4" t="inlineStr">
        <is>
          <t>Cash</t>
        </is>
      </c>
      <c r="B13" s="6" t="n">
        <v>423</v>
      </c>
      <c r="C13" s="4" t="inlineStr">
        <is>
          <t xml:space="preserve"> </t>
        </is>
      </c>
      <c r="D13" s="6" t="n">
        <v>423</v>
      </c>
      <c r="E13" s="4" t="inlineStr">
        <is>
          <t xml:space="preserve"> </t>
        </is>
      </c>
      <c r="F13" s="5" t="n">
        <v>423</v>
      </c>
      <c r="G13" s="6" t="n">
        <v>502</v>
      </c>
    </row>
    <row r="14">
      <c r="A14" s="4" t="inlineStr">
        <is>
          <t>Consultant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ssued</t>
        </is>
      </c>
      <c r="B16" s="5" t="n">
        <v>8329</v>
      </c>
      <c r="C16" s="5" t="n">
        <v>25000</v>
      </c>
      <c r="D16" s="4" t="inlineStr">
        <is>
          <t xml:space="preserve"> </t>
        </is>
      </c>
      <c r="E16" s="4" t="inlineStr">
        <is>
          <t xml:space="preserve"> </t>
        </is>
      </c>
      <c r="F16" s="4" t="inlineStr">
        <is>
          <t xml:space="preserve"> </t>
        </is>
      </c>
      <c r="G16" s="4" t="inlineStr">
        <is>
          <t xml:space="preserve"> </t>
        </is>
      </c>
    </row>
    <row r="17">
      <c r="A17" s="4" t="inlineStr">
        <is>
          <t>Number of value issued</t>
        </is>
      </c>
      <c r="B17" s="6" t="n">
        <v>100</v>
      </c>
      <c r="C17" s="6" t="n">
        <v>100</v>
      </c>
      <c r="D17" s="4" t="inlineStr">
        <is>
          <t xml:space="preserve"> </t>
        </is>
      </c>
      <c r="E17" s="4" t="inlineStr">
        <is>
          <t xml:space="preserve"> </t>
        </is>
      </c>
      <c r="F17" s="4" t="inlineStr">
        <is>
          <t xml:space="preserve"> </t>
        </is>
      </c>
      <c r="G17" s="4" t="inlineStr">
        <is>
          <t xml:space="preserve"> </t>
        </is>
      </c>
    </row>
    <row r="18">
      <c r="A18" s="4" t="inlineStr">
        <is>
          <t>Share-Based Payment Arrangement, Option [Member] | Board of Directors Chairm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value issued</t>
        </is>
      </c>
      <c r="B20" s="4" t="inlineStr">
        <is>
          <t xml:space="preserve"> </t>
        </is>
      </c>
      <c r="C20" s="4" t="inlineStr">
        <is>
          <t xml:space="preserve"> </t>
        </is>
      </c>
      <c r="D20" s="4" t="inlineStr">
        <is>
          <t xml:space="preserve"> </t>
        </is>
      </c>
      <c r="E20" s="4" t="inlineStr">
        <is>
          <t xml:space="preserve"> </t>
        </is>
      </c>
      <c r="F20" s="6" t="n">
        <v>100</v>
      </c>
      <c r="G20" s="4" t="inlineStr">
        <is>
          <t xml:space="preserve"> </t>
        </is>
      </c>
    </row>
    <row r="21">
      <c r="A21" s="4" t="inlineStr">
        <is>
          <t>Number of share options grant</t>
        </is>
      </c>
      <c r="B21" s="4" t="inlineStr">
        <is>
          <t xml:space="preserve"> </t>
        </is>
      </c>
      <c r="C21" s="4" t="inlineStr">
        <is>
          <t xml:space="preserve"> </t>
        </is>
      </c>
      <c r="D21" s="4" t="inlineStr">
        <is>
          <t xml:space="preserve"> </t>
        </is>
      </c>
      <c r="E21" s="4" t="inlineStr">
        <is>
          <t xml:space="preserve"> </t>
        </is>
      </c>
      <c r="F21" s="5" t="n">
        <v>48000</v>
      </c>
      <c r="G21" s="4" t="inlineStr">
        <is>
          <t xml:space="preserve"> </t>
        </is>
      </c>
    </row>
    <row r="22">
      <c r="A22" s="4" t="inlineStr">
        <is>
          <t>Number of share options grant</t>
        </is>
      </c>
      <c r="B22" s="4" t="inlineStr">
        <is>
          <t xml:space="preserve"> </t>
        </is>
      </c>
      <c r="C22" s="4" t="inlineStr">
        <is>
          <t xml:space="preserve"> </t>
        </is>
      </c>
      <c r="D22" s="4" t="inlineStr">
        <is>
          <t xml:space="preserve"> </t>
        </is>
      </c>
      <c r="E22" s="4" t="inlineStr">
        <is>
          <t xml:space="preserve"> </t>
        </is>
      </c>
      <c r="F22" s="5" t="n">
        <v>250000</v>
      </c>
      <c r="G22"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117</v>
      </c>
      <c r="C4" s="6" t="n">
        <v>389</v>
      </c>
    </row>
    <row r="5">
      <c r="A5" s="3" t="inlineStr">
        <is>
          <t>Adjustments to reconcile net (loss) income to net cash used in operating activities:</t>
        </is>
      </c>
      <c r="B5" s="4" t="inlineStr">
        <is>
          <t xml:space="preserve"> </t>
        </is>
      </c>
      <c r="C5" s="4" t="inlineStr">
        <is>
          <t xml:space="preserve"> </t>
        </is>
      </c>
    </row>
    <row r="6">
      <c r="A6" s="4" t="inlineStr">
        <is>
          <t>Depreciation expense</t>
        </is>
      </c>
      <c r="B6" s="5" t="n">
        <v>467</v>
      </c>
      <c r="C6" s="5" t="n">
        <v>284</v>
      </c>
    </row>
    <row r="7">
      <c r="A7" s="4" t="inlineStr">
        <is>
          <t>Amortization of intangible assets</t>
        </is>
      </c>
      <c r="B7" s="5" t="n">
        <v>55</v>
      </c>
      <c r="C7" s="5" t="n">
        <v>40</v>
      </c>
    </row>
    <row r="8">
      <c r="A8" s="4" t="inlineStr">
        <is>
          <t>Amortization of right-of-use assets</t>
        </is>
      </c>
      <c r="B8" s="5" t="n">
        <v>53</v>
      </c>
      <c r="C8" s="5" t="n">
        <v>104</v>
      </c>
    </row>
    <row r="9">
      <c r="A9" s="4" t="inlineStr">
        <is>
          <t>Inventory obsolescence impairment</t>
        </is>
      </c>
      <c r="B9" s="5" t="n">
        <v>531</v>
      </c>
      <c r="C9" s="4" t="inlineStr">
        <is>
          <t xml:space="preserve"> </t>
        </is>
      </c>
    </row>
    <row r="10">
      <c r="A10" s="4" t="inlineStr">
        <is>
          <t>Provision for credit losses</t>
        </is>
      </c>
      <c r="B10" s="5" t="n">
        <v>118</v>
      </c>
      <c r="C10" s="5" t="n">
        <v>4</v>
      </c>
    </row>
    <row r="11">
      <c r="A11" s="4" t="inlineStr">
        <is>
          <t>Amortization of financing costs</t>
        </is>
      </c>
      <c r="B11" s="5" t="n">
        <v>36</v>
      </c>
      <c r="C11" s="4" t="inlineStr">
        <is>
          <t xml:space="preserve"> </t>
        </is>
      </c>
    </row>
    <row r="12">
      <c r="A12" s="4" t="inlineStr">
        <is>
          <t>Share based compensation expense</t>
        </is>
      </c>
      <c r="B12" s="5" t="n">
        <v>10</v>
      </c>
      <c r="C12" s="4" t="inlineStr">
        <is>
          <t xml:space="preserve"> </t>
        </is>
      </c>
    </row>
    <row r="13">
      <c r="A13" s="4" t="inlineStr">
        <is>
          <t>Common stock issued for advisory services</t>
        </is>
      </c>
      <c r="B13" s="5" t="n">
        <v>47</v>
      </c>
      <c r="C13" s="4" t="inlineStr">
        <is>
          <t xml:space="preserve"> </t>
        </is>
      </c>
    </row>
    <row r="14">
      <c r="A14" s="4" t="inlineStr">
        <is>
          <t>(Gain) loss on foreign currency transactions</t>
        </is>
      </c>
      <c r="B14" s="5" t="n">
        <v>-165</v>
      </c>
      <c r="C14" s="5" t="n">
        <v>7</v>
      </c>
    </row>
    <row r="15">
      <c r="A15" s="4" t="inlineStr">
        <is>
          <t>Deferred tax asset</t>
        </is>
      </c>
      <c r="B15" s="5" t="n">
        <v>-192</v>
      </c>
      <c r="C15" s="4" t="inlineStr">
        <is>
          <t xml:space="preserve"> </t>
        </is>
      </c>
    </row>
    <row r="16">
      <c r="A16" s="3" t="inlineStr">
        <is>
          <t>Changes in operating assets and liabilities:</t>
        </is>
      </c>
      <c r="B16" s="4" t="inlineStr">
        <is>
          <t xml:space="preserve"> </t>
        </is>
      </c>
      <c r="C16" s="4" t="inlineStr">
        <is>
          <t xml:space="preserve"> </t>
        </is>
      </c>
    </row>
    <row r="17">
      <c r="A17" s="4" t="inlineStr">
        <is>
          <t>Accounts receivable</t>
        </is>
      </c>
      <c r="B17" s="5" t="n">
        <v>-710</v>
      </c>
      <c r="C17" s="5" t="n">
        <v>-2181</v>
      </c>
    </row>
    <row r="18">
      <c r="A18" s="4" t="inlineStr">
        <is>
          <t>Inventory</t>
        </is>
      </c>
      <c r="B18" s="5" t="n">
        <v>385</v>
      </c>
      <c r="C18" s="5" t="n">
        <v>-1446</v>
      </c>
    </row>
    <row r="19">
      <c r="A19" s="4" t="inlineStr">
        <is>
          <t>Prepaid expenses and other assets</t>
        </is>
      </c>
      <c r="B19" s="5" t="n">
        <v>-170</v>
      </c>
      <c r="C19" s="5" t="n">
        <v>81</v>
      </c>
    </row>
    <row r="20">
      <c r="A20" s="4" t="inlineStr">
        <is>
          <t>Federal tax deposit</t>
        </is>
      </c>
      <c r="B20" s="5" t="n">
        <v>-66</v>
      </c>
      <c r="C20" s="5" t="n">
        <v>-78</v>
      </c>
    </row>
    <row r="21">
      <c r="A21" s="4" t="inlineStr">
        <is>
          <t>Deferred financing costs</t>
        </is>
      </c>
      <c r="B21" s="5" t="n">
        <v>-326</v>
      </c>
      <c r="C21" s="4" t="inlineStr">
        <is>
          <t xml:space="preserve"> </t>
        </is>
      </c>
    </row>
    <row r="22">
      <c r="A22" s="4" t="inlineStr">
        <is>
          <t>Accounts payable</t>
        </is>
      </c>
      <c r="B22" s="5" t="n">
        <v>-1122</v>
      </c>
      <c r="C22" s="5" t="n">
        <v>2206</v>
      </c>
    </row>
    <row r="23">
      <c r="A23" s="4" t="inlineStr">
        <is>
          <t>Accrued expenses</t>
        </is>
      </c>
      <c r="B23" s="5" t="n">
        <v>704</v>
      </c>
      <c r="C23" s="5" t="n">
        <v>551</v>
      </c>
    </row>
    <row r="24">
      <c r="A24" s="4" t="inlineStr">
        <is>
          <t>Operating lease liabilities</t>
        </is>
      </c>
      <c r="B24" s="5" t="n">
        <v>-54</v>
      </c>
      <c r="C24" s="5" t="n">
        <v>-86</v>
      </c>
    </row>
    <row r="25">
      <c r="A25" s="4" t="inlineStr">
        <is>
          <t>Net cash used in operating activities</t>
        </is>
      </c>
      <c r="B25" s="5" t="n">
        <v>-516</v>
      </c>
      <c r="C25" s="5" t="n">
        <v>-125</v>
      </c>
    </row>
    <row r="26">
      <c r="A26" s="3" t="inlineStr">
        <is>
          <t>CASH FLOWS FROM INVESTING ACTIVITIES</t>
        </is>
      </c>
      <c r="B26" s="4" t="inlineStr">
        <is>
          <t xml:space="preserve"> </t>
        </is>
      </c>
      <c r="C26" s="4" t="inlineStr">
        <is>
          <t xml:space="preserve"> </t>
        </is>
      </c>
    </row>
    <row r="27">
      <c r="A27" s="4" t="inlineStr">
        <is>
          <t>Effect of Harmony Merger, net of cash acquired</t>
        </is>
      </c>
      <c r="B27" s="4" t="inlineStr">
        <is>
          <t xml:space="preserve"> </t>
        </is>
      </c>
      <c r="C27" s="5" t="n">
        <v>-519</v>
      </c>
    </row>
    <row r="28">
      <c r="A28" s="4" t="inlineStr">
        <is>
          <t>Purchase of property and equipment</t>
        </is>
      </c>
      <c r="B28" s="5" t="n">
        <v>-686</v>
      </c>
      <c r="C28" s="5" t="n">
        <v>-356</v>
      </c>
    </row>
    <row r="29">
      <c r="A29" s="4" t="inlineStr">
        <is>
          <t>Net cash used in investing activities</t>
        </is>
      </c>
      <c r="B29" s="5" t="n">
        <v>-686</v>
      </c>
      <c r="C29" s="5" t="n">
        <v>-875</v>
      </c>
    </row>
    <row r="30">
      <c r="A30" s="3" t="inlineStr">
        <is>
          <t>CASH FLOWS FROM FINANCING ACTIVITIES</t>
        </is>
      </c>
      <c r="B30" s="4" t="inlineStr">
        <is>
          <t xml:space="preserve"> </t>
        </is>
      </c>
      <c r="C30" s="4" t="inlineStr">
        <is>
          <t xml:space="preserve"> </t>
        </is>
      </c>
    </row>
    <row r="31">
      <c r="A31" s="4" t="inlineStr">
        <is>
          <t>Repayment of notes payable</t>
        </is>
      </c>
      <c r="B31" s="4" t="inlineStr">
        <is>
          <t xml:space="preserve"> </t>
        </is>
      </c>
      <c r="C31" s="5" t="n">
        <v>-176</v>
      </c>
    </row>
    <row r="32">
      <c r="A32" s="4" t="inlineStr">
        <is>
          <t>Repayment of debt assumed in Harmony Merger</t>
        </is>
      </c>
      <c r="B32" s="5" t="n">
        <v>-75</v>
      </c>
      <c r="C32" s="5" t="n">
        <v>-317</v>
      </c>
    </row>
    <row r="33">
      <c r="A33" s="4" t="inlineStr">
        <is>
          <t>Borrowing on line of credit</t>
        </is>
      </c>
      <c r="B33" s="5" t="n">
        <v>10580</v>
      </c>
      <c r="C33" s="5" t="n">
        <v>9225</v>
      </c>
    </row>
    <row r="34">
      <c r="A34" s="4" t="inlineStr">
        <is>
          <t>Repayment on line of credit</t>
        </is>
      </c>
      <c r="B34" s="5" t="n">
        <v>-9288</v>
      </c>
      <c r="C34" s="5" t="n">
        <v>-7520</v>
      </c>
    </row>
    <row r="35">
      <c r="A35" s="4" t="inlineStr">
        <is>
          <t>Stockholder distributions</t>
        </is>
      </c>
      <c r="B35" s="5" t="n">
        <v>-245</v>
      </c>
      <c r="C35" s="4" t="inlineStr">
        <is>
          <t xml:space="preserve"> </t>
        </is>
      </c>
    </row>
    <row r="36">
      <c r="A36" s="4" t="inlineStr">
        <is>
          <t>Net cash provided by financing activities</t>
        </is>
      </c>
      <c r="B36" s="5" t="n">
        <v>972</v>
      </c>
      <c r="C36" s="5" t="n">
        <v>1212</v>
      </c>
    </row>
    <row r="37">
      <c r="A37" s="4" t="inlineStr">
        <is>
          <t>Effect of exchange rate fluctuations on cash</t>
        </is>
      </c>
      <c r="B37" s="5" t="n">
        <v>151</v>
      </c>
      <c r="C37" s="5" t="n">
        <v>2</v>
      </c>
    </row>
    <row r="38">
      <c r="A38" s="4" t="inlineStr">
        <is>
          <t>Net (decrease) increase in cash</t>
        </is>
      </c>
      <c r="B38" s="5" t="n">
        <v>-79</v>
      </c>
      <c r="C38" s="5" t="n">
        <v>214</v>
      </c>
    </row>
    <row r="39">
      <c r="A39" s="4" t="inlineStr">
        <is>
          <t>Cash at beginning of year</t>
        </is>
      </c>
      <c r="B39" s="5" t="n">
        <v>502</v>
      </c>
      <c r="C39" s="5" t="n">
        <v>29</v>
      </c>
    </row>
    <row r="40">
      <c r="A40" s="4" t="inlineStr">
        <is>
          <t>Cash at end of period</t>
        </is>
      </c>
      <c r="B40" s="5" t="n">
        <v>423</v>
      </c>
      <c r="C40" s="5" t="n">
        <v>243</v>
      </c>
    </row>
    <row r="41">
      <c r="A41" s="3" t="inlineStr">
        <is>
          <t>Supplemental disclosure of cash flow information:</t>
        </is>
      </c>
      <c r="B41" s="4" t="inlineStr">
        <is>
          <t xml:space="preserve"> </t>
        </is>
      </c>
      <c r="C41" s="4" t="inlineStr">
        <is>
          <t xml:space="preserve"> </t>
        </is>
      </c>
    </row>
    <row r="42">
      <c r="A42" s="4" t="inlineStr">
        <is>
          <t>Cash paid for interest</t>
        </is>
      </c>
      <c r="B42" s="5" t="n">
        <v>407</v>
      </c>
      <c r="C42" s="5" t="n">
        <v>131</v>
      </c>
    </row>
    <row r="43">
      <c r="A43" s="4" t="inlineStr">
        <is>
          <t>Cash paid for taxes</t>
        </is>
      </c>
      <c r="B43" s="5" t="n">
        <v>279</v>
      </c>
      <c r="C43" s="5" t="n">
        <v>78</v>
      </c>
    </row>
    <row r="44">
      <c r="A44" s="3" t="inlineStr">
        <is>
          <t>Noncash investing and financing activities:</t>
        </is>
      </c>
      <c r="B44" s="4" t="inlineStr">
        <is>
          <t xml:space="preserve"> </t>
        </is>
      </c>
      <c r="C44" s="4" t="inlineStr">
        <is>
          <t xml:space="preserve"> </t>
        </is>
      </c>
    </row>
    <row r="45">
      <c r="A45" s="4" t="inlineStr">
        <is>
          <t>Stockholder distributions in Accounts payable</t>
        </is>
      </c>
      <c r="B45" s="5" t="n">
        <v>414</v>
      </c>
      <c r="C45" s="4" t="inlineStr">
        <is>
          <t xml:space="preserve"> </t>
        </is>
      </c>
    </row>
    <row r="46">
      <c r="A46" s="4" t="inlineStr">
        <is>
          <t>Right-of-use assets obtained in exchange for operating lease liability</t>
        </is>
      </c>
      <c r="B46" s="5" t="n">
        <v>35</v>
      </c>
      <c r="C46" s="4" t="inlineStr">
        <is>
          <t xml:space="preserve"> </t>
        </is>
      </c>
    </row>
    <row r="47">
      <c r="A47" s="4" t="inlineStr">
        <is>
          <t>Common stock issued in connection with Harmony merger</t>
        </is>
      </c>
      <c r="B47" s="4" t="inlineStr">
        <is>
          <t xml:space="preserve"> </t>
        </is>
      </c>
      <c r="C47" s="5" t="n">
        <v>19</v>
      </c>
    </row>
    <row r="48">
      <c r="A48" s="4" t="inlineStr">
        <is>
          <t>Fair value of Advisor Warrants issued to effectuate Harmony Merger</t>
        </is>
      </c>
      <c r="B48" s="4" t="inlineStr">
        <is>
          <t xml:space="preserve"> </t>
        </is>
      </c>
      <c r="C48" s="5" t="n">
        <v>302</v>
      </c>
    </row>
    <row r="49">
      <c r="A49" s="4" t="inlineStr">
        <is>
          <t>Assets acquired in Harmony Merger</t>
        </is>
      </c>
      <c r="B49" s="4" t="inlineStr">
        <is>
          <t xml:space="preserve"> </t>
        </is>
      </c>
      <c r="C49" s="5" t="n">
        <v>1</v>
      </c>
    </row>
    <row r="50">
      <c r="A50" s="4" t="inlineStr">
        <is>
          <t>Liabilities assumed in Harmony Merger</t>
        </is>
      </c>
      <c r="B50" s="4" t="inlineStr">
        <is>
          <t xml:space="preserve"> </t>
        </is>
      </c>
      <c r="C50" s="6" t="n">
        <v>-5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Schedule of Warrants Activity (Details) - $ / shares shares in Thousands</t>
        </is>
      </c>
      <c r="B1" s="2" t="inlineStr">
        <is>
          <t>6 Months Ended</t>
        </is>
      </c>
      <c r="C1" s="2" t="inlineStr">
        <is>
          <t>12 Months Ended</t>
        </is>
      </c>
    </row>
    <row r="2">
      <c r="B2" s="2" t="inlineStr">
        <is>
          <t>Sep. 30, 2024</t>
        </is>
      </c>
      <c r="C2" s="2" t="inlineStr">
        <is>
          <t>Mar. 31, 2024</t>
        </is>
      </c>
    </row>
    <row r="3">
      <c r="A3" s="3" t="inlineStr">
        <is>
          <t>Warrants</t>
        </is>
      </c>
      <c r="B3" s="4" t="inlineStr">
        <is>
          <t xml:space="preserve"> </t>
        </is>
      </c>
      <c r="C3" s="4" t="inlineStr">
        <is>
          <t xml:space="preserve"> </t>
        </is>
      </c>
    </row>
    <row r="4">
      <c r="A4" s="4" t="inlineStr">
        <is>
          <t>Ending outstanding warrants</t>
        </is>
      </c>
      <c r="B4" s="5" t="n">
        <v>217184</v>
      </c>
      <c r="C4" s="5" t="n">
        <v>217184</v>
      </c>
    </row>
    <row r="5">
      <c r="A5" s="4" t="inlineStr">
        <is>
          <t>Weighted average remaining term</t>
        </is>
      </c>
      <c r="B5" s="4" t="inlineStr">
        <is>
          <t>8 years 8 months 12 days</t>
        </is>
      </c>
      <c r="C5" s="4" t="inlineStr">
        <is>
          <t>9 years 2 months 12 days</t>
        </is>
      </c>
    </row>
    <row r="6">
      <c r="A6" s="4" t="inlineStr">
        <is>
          <t>Ending weighted average exercise price</t>
        </is>
      </c>
      <c r="B6" s="8" t="n">
        <v>0.2</v>
      </c>
      <c r="C6" s="8" t="n">
        <v>0.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Warrants (Details Narrative) - Advisor Warrants [Member] $ / shares in Units, $ in Millions</t>
        </is>
      </c>
      <c r="B1" s="2" t="inlineStr">
        <is>
          <t>Sep. 30, 2024 USD ($) $ / shares shares</t>
        </is>
      </c>
    </row>
    <row r="2">
      <c r="A2" s="3" t="inlineStr">
        <is>
          <t>Class of Warrant or Right [Line Items]</t>
        </is>
      </c>
      <c r="B2" s="4" t="inlineStr">
        <is>
          <t xml:space="preserve"> </t>
        </is>
      </c>
    </row>
    <row r="3">
      <c r="A3" s="4" t="inlineStr">
        <is>
          <t>Class of Warrant or Right, Number of Securities Called by Warrants or Rights | shares</t>
        </is>
      </c>
      <c r="B3" s="5" t="n">
        <v>217184</v>
      </c>
    </row>
    <row r="4">
      <c r="A4" s="4" t="inlineStr">
        <is>
          <t>Class of Warrant or Right, Exercise Price of Warrants or Rights</t>
        </is>
      </c>
      <c r="B4" s="8" t="n">
        <v>0.2</v>
      </c>
    </row>
    <row r="5">
      <c r="A5" s="4" t="inlineStr">
        <is>
          <t>Warrant, intrinsic value | $</t>
        </is>
      </c>
      <c r="B5" s="9" t="n">
        <v>0.3</v>
      </c>
    </row>
    <row r="6">
      <c r="A6" s="4" t="inlineStr">
        <is>
          <t>Sale of Stock, Price Per Share</t>
        </is>
      </c>
      <c r="B6" s="8" t="n">
        <v>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Components of Lease Expense (Details) - USD ($) $ in Thousands</t>
        </is>
      </c>
      <c r="B1" s="2" t="inlineStr">
        <is>
          <t>6 Months Ended</t>
        </is>
      </c>
    </row>
    <row r="2">
      <c r="B2" s="2" t="inlineStr">
        <is>
          <t>Sep. 30, 2024</t>
        </is>
      </c>
      <c r="C2" s="2" t="inlineStr">
        <is>
          <t>Sep. 30, 2023</t>
        </is>
      </c>
    </row>
    <row r="3">
      <c r="A3" s="3" t="inlineStr">
        <is>
          <t>Commitments and Contingencies Disclosure [Abstract]</t>
        </is>
      </c>
      <c r="B3" s="4" t="inlineStr">
        <is>
          <t xml:space="preserve"> </t>
        </is>
      </c>
      <c r="C3" s="4" t="inlineStr">
        <is>
          <t xml:space="preserve"> </t>
        </is>
      </c>
    </row>
    <row r="4">
      <c r="A4" s="4" t="inlineStr">
        <is>
          <t>Operating lease expense</t>
        </is>
      </c>
      <c r="B4" s="6" t="n">
        <v>53</v>
      </c>
      <c r="C4" s="6" t="n">
        <v>104</v>
      </c>
    </row>
    <row r="5">
      <c r="A5" s="4" t="inlineStr">
        <is>
          <t>Short-term lease cost</t>
        </is>
      </c>
      <c r="B5" s="4" t="inlineStr">
        <is>
          <t xml:space="preserve"> </t>
        </is>
      </c>
      <c r="C5" s="4" t="inlineStr">
        <is>
          <t xml:space="preserve"> </t>
        </is>
      </c>
    </row>
    <row r="6">
      <c r="A6" s="4" t="inlineStr">
        <is>
          <t>Total lease cost</t>
        </is>
      </c>
      <c r="B6" s="6" t="n">
        <v>53</v>
      </c>
      <c r="C6" s="6" t="n">
        <v>10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25" customWidth="1" min="2" max="2"/>
    <col width="23" customWidth="1" min="3" max="3"/>
  </cols>
  <sheetData>
    <row r="1">
      <c r="A1" s="1" t="inlineStr">
        <is>
          <t>Schedule of Weighted Average Remaining Lease Terms and Discount Rate (Details)</t>
        </is>
      </c>
      <c r="B1" s="2" t="inlineStr">
        <is>
          <t>Sep. 30, 2024</t>
        </is>
      </c>
      <c r="C1" s="2" t="inlineStr">
        <is>
          <t>Sep. 30, 2023</t>
        </is>
      </c>
    </row>
    <row r="2">
      <c r="A2" s="3" t="inlineStr">
        <is>
          <t>Commitments and Contingencies Disclosure [Abstract]</t>
        </is>
      </c>
      <c r="B2" s="4" t="inlineStr">
        <is>
          <t xml:space="preserve"> </t>
        </is>
      </c>
      <c r="C2" s="4" t="inlineStr">
        <is>
          <t xml:space="preserve"> </t>
        </is>
      </c>
    </row>
    <row r="3">
      <c r="A3" s="4" t="inlineStr">
        <is>
          <t>Weighted average remaining lease term (in years)</t>
        </is>
      </c>
      <c r="B3" s="4" t="inlineStr">
        <is>
          <t>3 years 7 months 24 days</t>
        </is>
      </c>
      <c r="C3" s="4" t="inlineStr">
        <is>
          <t>4 years 2 months 1 day</t>
        </is>
      </c>
    </row>
    <row r="4">
      <c r="A4" s="4" t="inlineStr">
        <is>
          <t>Weighted average discount rate</t>
        </is>
      </c>
      <c r="B4" s="10" t="n">
        <v>0.07000000000000001</v>
      </c>
      <c r="C4" s="10" t="n">
        <v>0.07000000000000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 Under Non-cancellable Lease (Details) - USD ($) $ in Thousands</t>
        </is>
      </c>
      <c r="B1" s="2" t="inlineStr">
        <is>
          <t>Sep. 30, 2024</t>
        </is>
      </c>
      <c r="C1" s="2" t="inlineStr">
        <is>
          <t>Mar. 31, 2024</t>
        </is>
      </c>
    </row>
    <row r="2">
      <c r="A2" s="3" t="inlineStr">
        <is>
          <t>Commitments and Contingencies Disclosure [Abstract]</t>
        </is>
      </c>
      <c r="B2" s="4" t="inlineStr">
        <is>
          <t xml:space="preserve"> </t>
        </is>
      </c>
      <c r="C2" s="4" t="inlineStr">
        <is>
          <t xml:space="preserve"> </t>
        </is>
      </c>
    </row>
    <row r="3">
      <c r="A3" s="4" t="inlineStr">
        <is>
          <t>Remainder of fiscal 2025</t>
        </is>
      </c>
      <c r="B3" s="6" t="n">
        <v>212</v>
      </c>
      <c r="C3" s="4" t="inlineStr">
        <is>
          <t xml:space="preserve"> </t>
        </is>
      </c>
    </row>
    <row r="4">
      <c r="A4" s="4" t="inlineStr">
        <is>
          <t>2026</t>
        </is>
      </c>
      <c r="B4" s="5" t="n">
        <v>219</v>
      </c>
      <c r="C4" s="4" t="inlineStr">
        <is>
          <t xml:space="preserve"> </t>
        </is>
      </c>
    </row>
    <row r="5">
      <c r="A5" s="4" t="inlineStr">
        <is>
          <t>2027</t>
        </is>
      </c>
      <c r="B5" s="5" t="n">
        <v>169</v>
      </c>
      <c r="C5" s="4" t="inlineStr">
        <is>
          <t xml:space="preserve"> </t>
        </is>
      </c>
    </row>
    <row r="6">
      <c r="A6" s="4" t="inlineStr">
        <is>
          <t>2028</t>
        </is>
      </c>
      <c r="B6" s="5" t="n">
        <v>103</v>
      </c>
      <c r="C6" s="4" t="inlineStr">
        <is>
          <t xml:space="preserve"> </t>
        </is>
      </c>
    </row>
    <row r="7">
      <c r="A7" s="4" t="inlineStr">
        <is>
          <t>2029 and thereafter</t>
        </is>
      </c>
      <c r="B7" s="4" t="inlineStr">
        <is>
          <t xml:space="preserve"> </t>
        </is>
      </c>
      <c r="C7" s="4" t="inlineStr">
        <is>
          <t xml:space="preserve"> </t>
        </is>
      </c>
    </row>
    <row r="8">
      <c r="A8" s="4" t="inlineStr">
        <is>
          <t>Total Minimum Lease Payments</t>
        </is>
      </c>
      <c r="B8" s="5" t="n">
        <v>703</v>
      </c>
      <c r="C8" s="4" t="inlineStr">
        <is>
          <t xml:space="preserve"> </t>
        </is>
      </c>
    </row>
    <row r="9">
      <c r="A9" s="4" t="inlineStr">
        <is>
          <t>Less effects of discounting</t>
        </is>
      </c>
      <c r="B9" s="5" t="n">
        <v>-17</v>
      </c>
      <c r="C9" s="4" t="inlineStr">
        <is>
          <t xml:space="preserve"> </t>
        </is>
      </c>
    </row>
    <row r="10">
      <c r="A10" s="4" t="inlineStr">
        <is>
          <t>Present value of future minimum lease liabilities</t>
        </is>
      </c>
      <c r="B10" s="5" t="n">
        <v>686</v>
      </c>
      <c r="C10" s="4" t="inlineStr">
        <is>
          <t xml:space="preserve"> </t>
        </is>
      </c>
    </row>
    <row r="11">
      <c r="A11" s="4" t="inlineStr">
        <is>
          <t>Less current portion of operating lease liability</t>
        </is>
      </c>
      <c r="B11" s="5" t="n">
        <v>-205</v>
      </c>
      <c r="C11" s="6" t="n">
        <v>-195</v>
      </c>
    </row>
    <row r="12">
      <c r="A12" s="4" t="inlineStr">
        <is>
          <t>Operating lease liability, net of current portion</t>
        </is>
      </c>
      <c r="B12" s="6" t="n">
        <v>481</v>
      </c>
      <c r="C12" s="6" t="n">
        <v>5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Commitments and Contingencies (Details Narrative) - USD ($) $ in Thousands</t>
        </is>
      </c>
      <c r="B1" s="2" t="inlineStr">
        <is>
          <t>1 Months Ended</t>
        </is>
      </c>
      <c r="C1" s="2" t="inlineStr">
        <is>
          <t>3 Months Ended</t>
        </is>
      </c>
      <c r="E1" s="2" t="inlineStr">
        <is>
          <t>6 Months Ended</t>
        </is>
      </c>
    </row>
    <row r="2">
      <c r="B2" s="2" t="inlineStr">
        <is>
          <t>Jul. 31, 2024</t>
        </is>
      </c>
      <c r="C2" s="2" t="inlineStr">
        <is>
          <t>Sep. 30, 2024</t>
        </is>
      </c>
      <c r="D2" s="2" t="inlineStr">
        <is>
          <t>Sep. 30, 2023</t>
        </is>
      </c>
      <c r="E2" s="2" t="inlineStr">
        <is>
          <t>Sep. 30, 2024</t>
        </is>
      </c>
      <c r="F2" s="2" t="inlineStr">
        <is>
          <t>Sep. 30, 2023</t>
        </is>
      </c>
      <c r="G2" s="2" t="inlineStr">
        <is>
          <t>Oct. 15, 2024</t>
        </is>
      </c>
      <c r="H2" s="2" t="inlineStr">
        <is>
          <t>Mar.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nt expense</t>
        </is>
      </c>
      <c r="B4" s="4" t="inlineStr">
        <is>
          <t xml:space="preserve"> </t>
        </is>
      </c>
      <c r="C4" s="6" t="n">
        <v>100</v>
      </c>
      <c r="D4" s="6" t="n">
        <v>100</v>
      </c>
      <c r="E4" s="4" t="inlineStr">
        <is>
          <t xml:space="preserve"> </t>
        </is>
      </c>
      <c r="F4" s="4" t="inlineStr">
        <is>
          <t xml:space="preserve"> </t>
        </is>
      </c>
      <c r="G4" s="4" t="inlineStr">
        <is>
          <t xml:space="preserve"> </t>
        </is>
      </c>
      <c r="H4" s="4" t="inlineStr">
        <is>
          <t xml:space="preserve"> </t>
        </is>
      </c>
    </row>
    <row r="5">
      <c r="A5" s="4" t="inlineStr">
        <is>
          <t>Operating Lease, Right-of-Use Asset</t>
        </is>
      </c>
      <c r="B5" s="4" t="inlineStr">
        <is>
          <t xml:space="preserve"> </t>
        </is>
      </c>
      <c r="C5" s="6" t="n">
        <v>663</v>
      </c>
      <c r="D5" s="4" t="inlineStr">
        <is>
          <t xml:space="preserve"> </t>
        </is>
      </c>
      <c r="E5" s="6" t="n">
        <v>663</v>
      </c>
      <c r="F5" s="4" t="inlineStr">
        <is>
          <t xml:space="preserve"> </t>
        </is>
      </c>
      <c r="G5" s="4" t="inlineStr">
        <is>
          <t xml:space="preserve"> </t>
        </is>
      </c>
      <c r="H5" s="6" t="n">
        <v>751</v>
      </c>
    </row>
    <row r="6">
      <c r="A6" s="4" t="inlineStr">
        <is>
          <t>Office Equip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perating Lease, Payments</t>
        </is>
      </c>
      <c r="B8" s="4" t="inlineStr">
        <is>
          <t xml:space="preserve"> </t>
        </is>
      </c>
      <c r="C8" s="4" t="inlineStr">
        <is>
          <t xml:space="preserve"> </t>
        </is>
      </c>
      <c r="D8" s="4" t="inlineStr">
        <is>
          <t xml:space="preserve"> </t>
        </is>
      </c>
      <c r="E8" s="6" t="n">
        <v>100</v>
      </c>
      <c r="F8" s="4" t="inlineStr">
        <is>
          <t xml:space="preserve"> </t>
        </is>
      </c>
      <c r="G8" s="4" t="inlineStr">
        <is>
          <t xml:space="preserve"> </t>
        </is>
      </c>
      <c r="H8" s="4" t="inlineStr">
        <is>
          <t xml:space="preserve"> </t>
        </is>
      </c>
    </row>
    <row r="9">
      <c r="A9" s="4" t="inlineStr">
        <is>
          <t>Lessee, Operating Lease, Remaining Lease Term</t>
        </is>
      </c>
      <c r="B9" s="4" t="inlineStr">
        <is>
          <t xml:space="preserve"> </t>
        </is>
      </c>
      <c r="C9" s="4" t="inlineStr">
        <is>
          <t>5 years</t>
        </is>
      </c>
      <c r="D9" s="4" t="inlineStr">
        <is>
          <t xml:space="preserve"> </t>
        </is>
      </c>
      <c r="E9" s="4" t="inlineStr">
        <is>
          <t>5 years</t>
        </is>
      </c>
      <c r="F9" s="4" t="inlineStr">
        <is>
          <t xml:space="preserve"> </t>
        </is>
      </c>
      <c r="G9" s="4" t="inlineStr">
        <is>
          <t xml:space="preserve"> </t>
        </is>
      </c>
      <c r="H9" s="4" t="inlineStr">
        <is>
          <t xml:space="preserve"> </t>
        </is>
      </c>
    </row>
    <row r="10">
      <c r="A10" s="4" t="inlineStr">
        <is>
          <t>Total lease expense</t>
        </is>
      </c>
      <c r="B10" s="4" t="inlineStr">
        <is>
          <t xml:space="preserve"> </t>
        </is>
      </c>
      <c r="C10" s="6" t="n">
        <v>100</v>
      </c>
      <c r="D10" s="5" t="n">
        <v>100</v>
      </c>
      <c r="E10" s="6" t="n">
        <v>100</v>
      </c>
      <c r="F10" s="6" t="n">
        <v>100</v>
      </c>
      <c r="G10" s="4" t="inlineStr">
        <is>
          <t xml:space="preserve"> </t>
        </is>
      </c>
      <c r="H10" s="4" t="inlineStr">
        <is>
          <t xml:space="preserve"> </t>
        </is>
      </c>
    </row>
    <row r="11">
      <c r="A11" s="4" t="inlineStr">
        <is>
          <t>Vehicl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Lease, Payments</t>
        </is>
      </c>
      <c r="B13" s="6" t="n">
        <v>100</v>
      </c>
      <c r="C13" s="4" t="inlineStr">
        <is>
          <t xml:space="preserve"> </t>
        </is>
      </c>
      <c r="D13" s="4" t="inlineStr">
        <is>
          <t xml:space="preserve"> </t>
        </is>
      </c>
      <c r="E13" s="6" t="n">
        <v>100</v>
      </c>
      <c r="F13" s="4" t="inlineStr">
        <is>
          <t xml:space="preserve"> </t>
        </is>
      </c>
      <c r="G13" s="4" t="inlineStr">
        <is>
          <t xml:space="preserve"> </t>
        </is>
      </c>
      <c r="H13" s="4" t="inlineStr">
        <is>
          <t xml:space="preserve"> </t>
        </is>
      </c>
    </row>
    <row r="14">
      <c r="A14" s="4" t="inlineStr">
        <is>
          <t>Lessee, Operating Lease, Remaining Lease Term</t>
        </is>
      </c>
      <c r="B14" s="4" t="inlineStr">
        <is>
          <t>3 years</t>
        </is>
      </c>
      <c r="C14" s="4" t="inlineStr">
        <is>
          <t>3 years</t>
        </is>
      </c>
      <c r="D14" s="4" t="inlineStr">
        <is>
          <t xml:space="preserve"> </t>
        </is>
      </c>
      <c r="E14" s="4" t="inlineStr">
        <is>
          <t>3 years</t>
        </is>
      </c>
      <c r="F14" s="4" t="inlineStr">
        <is>
          <t xml:space="preserve"> </t>
        </is>
      </c>
      <c r="G14" s="4" t="inlineStr">
        <is>
          <t xml:space="preserve"> </t>
        </is>
      </c>
      <c r="H14" s="4" t="inlineStr">
        <is>
          <t xml:space="preserve"> </t>
        </is>
      </c>
    </row>
    <row r="15">
      <c r="A15" s="4" t="inlineStr">
        <is>
          <t>Total lease expense</t>
        </is>
      </c>
      <c r="B15" s="4" t="inlineStr">
        <is>
          <t xml:space="preserve"> </t>
        </is>
      </c>
      <c r="C15" s="6" t="n">
        <v>100</v>
      </c>
      <c r="D15" s="6" t="n">
        <v>100</v>
      </c>
      <c r="E15" s="6" t="n">
        <v>100</v>
      </c>
      <c r="F15" s="6" t="n">
        <v>100</v>
      </c>
      <c r="G15" s="4" t="inlineStr">
        <is>
          <t xml:space="preserve"> </t>
        </is>
      </c>
      <c r="H15" s="4" t="inlineStr">
        <is>
          <t xml:space="preserve"> </t>
        </is>
      </c>
    </row>
    <row r="16">
      <c r="A16" s="4" t="inlineStr">
        <is>
          <t>Former Sharehold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nt expense</t>
        </is>
      </c>
      <c r="B18" s="4" t="inlineStr">
        <is>
          <t xml:space="preserve"> </t>
        </is>
      </c>
      <c r="C18" s="4" t="inlineStr">
        <is>
          <t xml:space="preserve"> </t>
        </is>
      </c>
      <c r="D18" s="4" t="inlineStr">
        <is>
          <t xml:space="preserve"> </t>
        </is>
      </c>
      <c r="E18" s="6" t="n">
        <v>200</v>
      </c>
      <c r="F18" s="4" t="inlineStr">
        <is>
          <t xml:space="preserve"> </t>
        </is>
      </c>
      <c r="G18" s="4" t="inlineStr">
        <is>
          <t xml:space="preserve"> </t>
        </is>
      </c>
      <c r="H18" s="4" t="inlineStr">
        <is>
          <t xml:space="preserve"> </t>
        </is>
      </c>
    </row>
    <row r="19">
      <c r="A19" s="4" t="inlineStr">
        <is>
          <t>Settlement Agreement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change for payment</t>
        </is>
      </c>
      <c r="B21" s="4" t="inlineStr">
        <is>
          <t xml:space="preserve"> </t>
        </is>
      </c>
      <c r="C21" s="4" t="inlineStr">
        <is>
          <t xml:space="preserve"> </t>
        </is>
      </c>
      <c r="D21" s="4" t="inlineStr">
        <is>
          <t xml:space="preserve"> </t>
        </is>
      </c>
      <c r="E21" s="4" t="inlineStr">
        <is>
          <t xml:space="preserve"> </t>
        </is>
      </c>
      <c r="F21" s="4" t="inlineStr">
        <is>
          <t xml:space="preserve"> </t>
        </is>
      </c>
      <c r="G21" s="6" t="n">
        <v>800</v>
      </c>
      <c r="H21"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1" customWidth="1" min="1" max="1"/>
    <col width="26" customWidth="1" min="2" max="2"/>
    <col width="22" customWidth="1" min="3" max="3"/>
    <col width="26" customWidth="1" min="4" max="4"/>
    <col width="22" customWidth="1" min="5" max="5"/>
    <col width="22" customWidth="1" min="6" max="6"/>
    <col width="22" customWidth="1" min="7" max="7"/>
  </cols>
  <sheetData>
    <row r="1">
      <c r="A1" s="1" t="inlineStr">
        <is>
          <t>Related Party Transactions (Details Narrative) $ in Millions</t>
        </is>
      </c>
      <c r="B1" s="2" t="inlineStr">
        <is>
          <t>3 Months Ended</t>
        </is>
      </c>
      <c r="D1" s="2" t="inlineStr">
        <is>
          <t>6 Months Ended</t>
        </is>
      </c>
    </row>
    <row r="2">
      <c r="B2" s="2" t="inlineStr">
        <is>
          <t>Sep. 30, 2024 USD ($) ft²</t>
        </is>
      </c>
      <c r="C2" s="2" t="inlineStr">
        <is>
          <t>Sep. 30, 2023 USD ($)</t>
        </is>
      </c>
      <c r="D2" s="2" t="inlineStr">
        <is>
          <t>Sep. 30, 2024 USD ($) ft²</t>
        </is>
      </c>
      <c r="E2" s="2" t="inlineStr">
        <is>
          <t>Sep. 30, 2023 USD ($)</t>
        </is>
      </c>
      <c r="F2" s="2" t="inlineStr">
        <is>
          <t>Mar. 31, 2024 USD ($)</t>
        </is>
      </c>
      <c r="G2" s="2" t="inlineStr">
        <is>
          <t>Apr. 14, 2023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9" t="n">
        <v>0.6</v>
      </c>
    </row>
    <row r="5">
      <c r="A5" s="4" t="inlineStr">
        <is>
          <t>Stauss Family Administrative Trus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rea of land | ft²</t>
        </is>
      </c>
      <c r="B7" s="5" t="n">
        <v>14000</v>
      </c>
      <c r="C7" s="4" t="inlineStr">
        <is>
          <t xml:space="preserve"> </t>
        </is>
      </c>
      <c r="D7" s="5" t="n">
        <v>14000</v>
      </c>
      <c r="E7" s="4" t="inlineStr">
        <is>
          <t xml:space="preserve"> </t>
        </is>
      </c>
      <c r="F7" s="4" t="inlineStr">
        <is>
          <t xml:space="preserve"> </t>
        </is>
      </c>
      <c r="G7" s="4" t="inlineStr">
        <is>
          <t xml:space="preserve"> </t>
        </is>
      </c>
    </row>
    <row r="8">
      <c r="A8" s="4" t="inlineStr">
        <is>
          <t>Principal balance</t>
        </is>
      </c>
      <c r="B8" s="9" t="n">
        <v>0.7</v>
      </c>
      <c r="C8" s="4" t="inlineStr">
        <is>
          <t xml:space="preserve"> </t>
        </is>
      </c>
      <c r="D8" s="9" t="n">
        <v>0.7</v>
      </c>
      <c r="E8" s="4" t="inlineStr">
        <is>
          <t xml:space="preserve"> </t>
        </is>
      </c>
      <c r="F8" s="9" t="n">
        <v>0.7</v>
      </c>
      <c r="G8" s="4" t="inlineStr">
        <is>
          <t xml:space="preserve"> </t>
        </is>
      </c>
    </row>
    <row r="9">
      <c r="A9" s="4" t="inlineStr">
        <is>
          <t>Interest accrued percentage</t>
        </is>
      </c>
      <c r="B9" s="11" t="n">
        <v>0.055</v>
      </c>
      <c r="C9" s="4" t="inlineStr">
        <is>
          <t xml:space="preserve"> </t>
        </is>
      </c>
      <c r="D9" s="11" t="n">
        <v>0.055</v>
      </c>
      <c r="E9" s="4" t="inlineStr">
        <is>
          <t xml:space="preserve"> </t>
        </is>
      </c>
      <c r="F9" s="4" t="inlineStr">
        <is>
          <t xml:space="preserve"> </t>
        </is>
      </c>
      <c r="G9" s="4" t="inlineStr">
        <is>
          <t xml:space="preserve"> </t>
        </is>
      </c>
    </row>
    <row r="10">
      <c r="A10" s="4" t="inlineStr">
        <is>
          <t>Stockholders' equity, subscriptions receivable</t>
        </is>
      </c>
      <c r="B10" s="9" t="n">
        <v>0.2</v>
      </c>
      <c r="C10" s="4" t="inlineStr">
        <is>
          <t xml:space="preserve"> </t>
        </is>
      </c>
      <c r="D10" s="9" t="n">
        <v>0.2</v>
      </c>
      <c r="E10" s="4" t="inlineStr">
        <is>
          <t xml:space="preserve"> </t>
        </is>
      </c>
      <c r="F10" s="4" t="inlineStr">
        <is>
          <t xml:space="preserve"> </t>
        </is>
      </c>
      <c r="G10" s="4" t="inlineStr">
        <is>
          <t xml:space="preserve"> </t>
        </is>
      </c>
    </row>
    <row r="11">
      <c r="A11" s="4" t="inlineStr">
        <is>
          <t>Notes payable</t>
        </is>
      </c>
      <c r="B11" s="12" t="n">
        <v>0.1</v>
      </c>
      <c r="C11" s="4" t="inlineStr">
        <is>
          <t xml:space="preserve"> </t>
        </is>
      </c>
      <c r="D11" s="12" t="n">
        <v>0.1</v>
      </c>
      <c r="E11" s="4" t="inlineStr">
        <is>
          <t xml:space="preserve"> </t>
        </is>
      </c>
      <c r="F11" s="4" t="inlineStr">
        <is>
          <t xml:space="preserve"> </t>
        </is>
      </c>
      <c r="G11" s="4" t="inlineStr">
        <is>
          <t xml:space="preserve"> </t>
        </is>
      </c>
    </row>
    <row r="12">
      <c r="A12" s="4" t="inlineStr">
        <is>
          <t>Interest expense debt</t>
        </is>
      </c>
      <c r="B12" s="9" t="n">
        <v>0.1</v>
      </c>
      <c r="C12" s="9" t="n">
        <v>0.1</v>
      </c>
      <c r="D12" s="9" t="n">
        <v>0.1</v>
      </c>
      <c r="E12" s="9" t="n">
        <v>0.1</v>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s>
  <sheetData>
    <row r="1">
      <c r="A1" s="1" t="inlineStr">
        <is>
          <t>Subsequent events (Details Narrative) - USD ($)</t>
        </is>
      </c>
      <c r="C1" s="2" t="inlineStr">
        <is>
          <t>6 Months Ended</t>
        </is>
      </c>
    </row>
    <row r="2">
      <c r="B2" s="2" t="inlineStr">
        <is>
          <t>Oct. 11, 2024</t>
        </is>
      </c>
      <c r="C2" s="2" t="inlineStr">
        <is>
          <t>Sep. 30, 2024</t>
        </is>
      </c>
      <c r="D2" s="2" t="inlineStr">
        <is>
          <t>Oct. 15, 2024</t>
        </is>
      </c>
    </row>
    <row r="3">
      <c r="A3" s="3" t="inlineStr">
        <is>
          <t>Subsequent Event [Line Items]</t>
        </is>
      </c>
      <c r="B3" s="4" t="inlineStr">
        <is>
          <t xml:space="preserve"> </t>
        </is>
      </c>
      <c r="C3" s="4" t="inlineStr">
        <is>
          <t xml:space="preserve"> </t>
        </is>
      </c>
      <c r="D3" s="4" t="inlineStr">
        <is>
          <t xml:space="preserve"> </t>
        </is>
      </c>
    </row>
    <row r="4">
      <c r="A4" s="4" t="inlineStr">
        <is>
          <t>Stock Issued During Period, Value, New Issues</t>
        </is>
      </c>
      <c r="B4" s="4" t="inlineStr">
        <is>
          <t xml:space="preserve"> </t>
        </is>
      </c>
      <c r="C4" s="4" t="inlineStr">
        <is>
          <t xml:space="preserve"> </t>
        </is>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tock Issued During Period, Value, New Issues</t>
        </is>
      </c>
      <c r="B7" s="6" t="n">
        <v>400000</v>
      </c>
      <c r="C7" s="4" t="inlineStr">
        <is>
          <t xml:space="preserve"> </t>
        </is>
      </c>
      <c r="D7" s="4" t="inlineStr">
        <is>
          <t xml:space="preserve"> </t>
        </is>
      </c>
    </row>
    <row r="8">
      <c r="A8" s="4" t="inlineStr">
        <is>
          <t>Subsequent Event [Member] | Settlement Agreem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One time payment</t>
        </is>
      </c>
      <c r="B10" s="4" t="inlineStr">
        <is>
          <t xml:space="preserve"> </t>
        </is>
      </c>
      <c r="C10" s="4" t="inlineStr">
        <is>
          <t xml:space="preserve"> </t>
        </is>
      </c>
      <c r="D10" s="6" t="n">
        <v>8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The
Business Zircon
Corporation, ZRCN’s wholly-owned subsidiary, was incorporated in California in 1977. The Company, through Zircon, is principally
engaged in the design and manufacture of electronic-based consumer hardware and sells its products primarily to retail outlets located
throughout the United States, Canada, Japan and Europe. The Company and Zircon operate from their headquarters located in Campbell, California
and an affiliate entity of Zircon, Zircon de Mexico S.A. de C.V., located in Ensenada, Mexico. The operations of the Company and Zircon
are supported also by an affiliated entity of Zircon, Zircon Corporation Limited, located in the United Kingdom. On
April 14, 2023 (the “Closing Date”), Zircon Corporation (“Zircon”) effectuated a merger and reorganization with Harmony
Energy Technologies, Inc. (“Harmony”), a Delaware Corporation, ZRCN Inc., a California corporation and a wholly owned subsidiary
of Harmony (the “Merger Sub”). The merger leverages Zircon’s sensor-based, ASIC (“Application-Specific Integrated Circuits”)
processor technology and patent portfolio, to accelerate growth in its product lines and global markets as a publicly disclosed company,
in accordance with the Securities Act of 1933 and the Exchange Act of 1934, both as amended. The combination of Harmony and Zircon was
effectuated through a merger (the “Merger”) of Merger Sub into Zircon. The separate existence of Merger Sub ceased, and Merger
Sub was merged with and into Zircon (Zircon, as the surviving corporation following the Merger). Upon completion of the Merger, Harmony
changed its name to ZRCN Inc. (“ZRCN” or the “Company”). While Harmony was the legal acquirer of Zircon in the Merger,
the Merger is treated as a reverse recapitalization, whereby Zircon is deemed to be the accounting acquirer, and the historical financial
statements of Zircon became the historical financial statements of Harmony (renamed ZRCN Inc.) upon the closing of the Merger. Under
this method of accounting, Harmony was treated as the “acquired” company and Zircon is treated as the acquirer for financial
reporting purposes. Accordingly,
for accounting purposes, the Merger was treated as the equivalent of Zircon issuing stock for the net assets of Harmony, accompanied
by a recapitalization. The net assets of Harmony were stated at historical cost, with no goodwill or other intangible assets record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6 Months Ended</t>
        </is>
      </c>
    </row>
    <row r="2">
      <c r="B2" s="2" t="inlineStr">
        <is>
          <t>Sep. 30, 2024</t>
        </is>
      </c>
    </row>
    <row r="3">
      <c r="A3" s="3" t="inlineStr">
        <is>
          <t>Liquidity</t>
        </is>
      </c>
      <c r="B3" s="4" t="inlineStr">
        <is>
          <t xml:space="preserve"> </t>
        </is>
      </c>
    </row>
    <row r="4">
      <c r="A4" s="4" t="inlineStr">
        <is>
          <t>Liquidity</t>
        </is>
      </c>
      <c r="B4" s="4" t="inlineStr">
        <is>
          <t xml:space="preserve">2.
Liquidity As
of September 30, 2024, the Company had $ 0.4 14.2 ZRCN
Inc. CONDENSED
NOTES TO THE UNAUDITED CONSOLIDATED FINANCIAL STATEMENTS FOR
THE SIX MONTHS ENDED SEPTEMBER 30, 2024 AND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1:29:24Z</dcterms:created>
  <dcterms:modified xmlns:dcterms="http://purl.org/dc/terms/" xmlns:xsi="http://www.w3.org/2001/XMLSchema-instance" xsi:type="dcterms:W3CDTF">2024-11-19T21:29:24Z</dcterms:modified>
</cp:coreProperties>
</file>